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in Real Estate Prop" sheetId="9" state="visible" r:id="rId9"/>
    <sheet xmlns:r="http://schemas.openxmlformats.org/officeDocument/2006/relationships" name="Loans Payable" sheetId="10" state="visible" r:id="rId10"/>
    <sheet xmlns:r="http://schemas.openxmlformats.org/officeDocument/2006/relationships" name="Equity-Method Investments" sheetId="11" state="visible" r:id="rId11"/>
    <sheet xmlns:r="http://schemas.openxmlformats.org/officeDocument/2006/relationships" name="Receivables" sheetId="12" state="visible" r:id="rId12"/>
    <sheet xmlns:r="http://schemas.openxmlformats.org/officeDocument/2006/relationships" name="Related Party Transactions" sheetId="13" state="visible" r:id="rId13"/>
    <sheet xmlns:r="http://schemas.openxmlformats.org/officeDocument/2006/relationships" name="Concentration of Risk" sheetId="14" state="visible" r:id="rId14"/>
    <sheet xmlns:r="http://schemas.openxmlformats.org/officeDocument/2006/relationships" name="Fair Value Measurements of Fina"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Real Estate Pr_2" sheetId="20" state="visible" r:id="rId20"/>
    <sheet xmlns:r="http://schemas.openxmlformats.org/officeDocument/2006/relationships" name="Loans Payable (Tables)" sheetId="21" state="visible" r:id="rId21"/>
    <sheet xmlns:r="http://schemas.openxmlformats.org/officeDocument/2006/relationships" name="Equity-Method Investments (Tabl" sheetId="22" state="visible" r:id="rId22"/>
    <sheet xmlns:r="http://schemas.openxmlformats.org/officeDocument/2006/relationships" name="Receivables (Tables)" sheetId="23" state="visible" r:id="rId23"/>
    <sheet xmlns:r="http://schemas.openxmlformats.org/officeDocument/2006/relationships" name="Related Party Transactions (Tab" sheetId="24" state="visible" r:id="rId24"/>
    <sheet xmlns:r="http://schemas.openxmlformats.org/officeDocument/2006/relationships" name="Equity (Tables)" sheetId="25" state="visible" r:id="rId25"/>
    <sheet xmlns:r="http://schemas.openxmlformats.org/officeDocument/2006/relationships" name="Organization (Details)" sheetId="26" state="visible" r:id="rId26"/>
    <sheet xmlns:r="http://schemas.openxmlformats.org/officeDocument/2006/relationships" name="Summary of Significant Accoun_4" sheetId="27" state="visible" r:id="rId27"/>
    <sheet xmlns:r="http://schemas.openxmlformats.org/officeDocument/2006/relationships" name="Investments in Real Estate Pr_3" sheetId="28" state="visible" r:id="rId28"/>
    <sheet xmlns:r="http://schemas.openxmlformats.org/officeDocument/2006/relationships" name="Investments in Real Estate Pr_4" sheetId="29" state="visible" r:id="rId29"/>
    <sheet xmlns:r="http://schemas.openxmlformats.org/officeDocument/2006/relationships" name="Investments in Real Estate Pr_5" sheetId="30" state="visible" r:id="rId30"/>
    <sheet xmlns:r="http://schemas.openxmlformats.org/officeDocument/2006/relationships" name="Investments in Real Estate Pr_6" sheetId="31" state="visible" r:id="rId31"/>
    <sheet xmlns:r="http://schemas.openxmlformats.org/officeDocument/2006/relationships" name="Loans Payable - Debt (Details)" sheetId="32" state="visible" r:id="rId32"/>
    <sheet xmlns:r="http://schemas.openxmlformats.org/officeDocument/2006/relationships" name="Loans Payable (Details) _Parent" sheetId="33" state="visible" r:id="rId33"/>
    <sheet xmlns:r="http://schemas.openxmlformats.org/officeDocument/2006/relationships" name="Loans Payable - Maturities of l" sheetId="34" state="visible" r:id="rId34"/>
    <sheet xmlns:r="http://schemas.openxmlformats.org/officeDocument/2006/relationships" name="Loans Payable - Additional info" sheetId="35" state="visible" r:id="rId35"/>
    <sheet xmlns:r="http://schemas.openxmlformats.org/officeDocument/2006/relationships" name="Equity-Method Investments - Res" sheetId="36" state="visible" r:id="rId36"/>
    <sheet xmlns:r="http://schemas.openxmlformats.org/officeDocument/2006/relationships" name="Equity-Method Investments - Dis" sheetId="37" state="visible" r:id="rId37"/>
    <sheet xmlns:r="http://schemas.openxmlformats.org/officeDocument/2006/relationships" name="Equity-Method Investments - Cas" sheetId="38" state="visible" r:id="rId38"/>
    <sheet xmlns:r="http://schemas.openxmlformats.org/officeDocument/2006/relationships" name="Equity-Method Investments - Add" sheetId="39" state="visible" r:id="rId39"/>
    <sheet xmlns:r="http://schemas.openxmlformats.org/officeDocument/2006/relationships" name="Receivables (Details)" sheetId="40" state="visible" r:id="rId40"/>
    <sheet xmlns:r="http://schemas.openxmlformats.org/officeDocument/2006/relationships" name="Related Party Transactions (Det" sheetId="41" state="visible" r:id="rId41"/>
    <sheet xmlns:r="http://schemas.openxmlformats.org/officeDocument/2006/relationships" name="Concentration of Risk (Details)" sheetId="42" state="visible" r:id="rId42"/>
    <sheet xmlns:r="http://schemas.openxmlformats.org/officeDocument/2006/relationships" name="Fair Value Measurements of Fi_2" sheetId="43" state="visible" r:id="rId43"/>
    <sheet xmlns:r="http://schemas.openxmlformats.org/officeDocument/2006/relationships" name="Commitments and Contingencies (" sheetId="44" state="visible" r:id="rId44"/>
    <sheet xmlns:r="http://schemas.openxmlformats.org/officeDocument/2006/relationships" name="Equity - Stock options (Details" sheetId="45" state="visible" r:id="rId45"/>
    <sheet xmlns:r="http://schemas.openxmlformats.org/officeDocument/2006/relationships" name="Equity - Unrecognized stock-bas" sheetId="46" state="visible" r:id="rId46"/>
    <sheet xmlns:r="http://schemas.openxmlformats.org/officeDocument/2006/relationships" name="Equity - Additional information"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8"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ummit Healthcare REIT, Inc</t>
        </is>
      </c>
    </row>
    <row r="10">
      <c r="A10" s="4" t="inlineStr">
        <is>
          <t>Entity Current Reporting Status</t>
        </is>
      </c>
      <c r="B10" s="4" t="inlineStr">
        <is>
          <t>Yes</t>
        </is>
      </c>
    </row>
    <row r="11">
      <c r="A11" s="4" t="inlineStr">
        <is>
          <t>Entity Interactive Data Current</t>
        </is>
      </c>
      <c r="B11" s="4" t="inlineStr">
        <is>
          <t>Yes</t>
        </is>
      </c>
    </row>
    <row r="12">
      <c r="A12" s="4" t="inlineStr">
        <is>
          <t>Entity Central Index Key</t>
        </is>
      </c>
      <c r="B12" s="4" t="inlineStr">
        <is>
          <t>0001310383</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23027978</v>
      </c>
    </row>
    <row r="16">
      <c r="A16" s="4" t="inlineStr">
        <is>
          <t>Entity Emerging Growth Company</t>
        </is>
      </c>
      <c r="B16" s="4" t="inlineStr">
        <is>
          <t>false</t>
        </is>
      </c>
    </row>
    <row r="17">
      <c r="A17" s="4" t="inlineStr">
        <is>
          <t>Entity Shell Company</t>
        </is>
      </c>
      <c r="B17" s="4" t="inlineStr">
        <is>
          <t>false</t>
        </is>
      </c>
    </row>
    <row r="18">
      <c r="A18" s="4" t="inlineStr">
        <is>
          <t>Entity Small Business</t>
        </is>
      </c>
      <c r="B18" s="4" t="inlineStr">
        <is>
          <t>true</t>
        </is>
      </c>
    </row>
    <row r="19">
      <c r="A19" s="4" t="inlineStr">
        <is>
          <t>No Trading Symbol Flag</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3 Months Ended</t>
        </is>
      </c>
    </row>
    <row r="2">
      <c r="B2" s="2" t="inlineStr">
        <is>
          <t>Mar. 31, 2021</t>
        </is>
      </c>
    </row>
    <row r="3">
      <c r="A3" s="3" t="inlineStr">
        <is>
          <t>Loans Payable</t>
        </is>
      </c>
    </row>
    <row r="4">
      <c r="A4" s="4" t="inlineStr">
        <is>
          <t>Loans Payable</t>
        </is>
      </c>
      <c r="B4" s="4" t="inlineStr">
        <is>
          <t>4. Loans Payable
As of March 31, 2021 and December 31, 2020, our loans payable consisted of the following:
March 31, 2021
December 31, 2020
Loan payable to Capital One Multifamily Finance, LLC (insured by HUD) in monthly installments of approximately $49,000, including interest at a fixed rate of 4.23%, due in September 2053, and collateralized by Pennington Gardens.
$
10,292,000
$
10,330,000
Loan payable to Healthcare Financial Solutions, LLC (refinanced with HUD-insured loan in April 2019) was due in monthly installments of approximately $21,000, including cash collateral and interest at LIBOR (floor of 0.50%) plus 4.0% (6.4% at December 31, 2018, respectively), and was collateralized by Sundial Assisted Living.
$
—
$
—
Loans payable to Lument Capital (formerly ORIX Real Estate Capital, LLC) (insured by HUD) in monthly installments of approximately $183,000, including interest, ranging from a fixed rate of 2.79% to 4.2%, due in September 2039 through April 2055, and as of March 31, 2021 and December 31, 2020, collateralized by Sheridan, Fernhill, Pacific Health, Friendship Haven, Aledo and Sundial Assisted Living.
$
36,630,000
$
36,857,000
46,922,000
47,187,000
Less debt issuance costs
(1,895,000)
(1,913,000)
Total loans payable
$
45,027,000
$
45,274,000
As of March 31, 2021, we have total debt obligations of approximately $46.9 million that will mature between 2039 and 2055. All of our properties are financed with HUD-insured loans by various lenders. See table above listing loans payable for further information. See Note 3 for loans payable balance for each property.
All of our HUD-insured loans are subject to customary representations, warranties and ongoing covenants and agreements with respect to the operation of the facilities, including the provision for certain maintenance and other reserve accounts for property tax, insurance, and capital expenditures, as described in the HUD agreements. These reserves are included in restricted cash in our condensed consolidated balance sheets. Additionally, all of our HUD-insured loans have certain financial and non-financial covenants, including ratios and financial statement considerations. As of March 31, 2021, we were in compliance with all of our debt covenants.
In connection with our loans payable, we incurred debt issuance costs. As of March 31, 2021 and December 31, 2020, the unamortized balance of the debt issuance costs was approximately $1.9 million. These debt issuance costs are being amortized over the life of their respective financing agreements using the straight-line basis which approximates the effective interest rate method. For the three months ended March 31, 2021 and 2020, $18,000 and $33,000, respectively, of debt issuance costs were amortized and included in interest expense in our condensed consolidated statements of operations.
During the three months ended March 31, 2021 and 2020, we incurred approximately $0.5 million and $0.6 million of interest expense (excluding debt issuance costs amortization), respectively, related to our loans payable.
The principal payments due on the loans payable (excluding debt issuance costs) for the period from April 1, 2021 to December 31, 2021 and for each of the four following years and thereafter ending December 31 are as follows:
Principal
Years Ending
Amount
April 1, 2021 to December 31, 2021
$
811,000
2022
1,116,000
2023
1,158,000
2024
1,201,000
2025
1,246,000
Thereafter
41,390,000
$
46,92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Method Investments</t>
        </is>
      </c>
      <c r="B1" s="2" t="inlineStr">
        <is>
          <t>3 Months Ended</t>
        </is>
      </c>
    </row>
    <row r="2">
      <c r="B2" s="2" t="inlineStr">
        <is>
          <t>Mar. 31, 2021</t>
        </is>
      </c>
    </row>
    <row r="3">
      <c r="A3" s="3" t="inlineStr">
        <is>
          <t>Equity-Method Investments</t>
        </is>
      </c>
    </row>
    <row r="4">
      <c r="A4" s="4" t="inlineStr">
        <is>
          <t>Equity-Method Investments</t>
        </is>
      </c>
      <c r="B4" s="4" t="inlineStr">
        <is>
          <t>5. Equity-Method Investments
As of March 31, 2021 and December 31, 2020, the balances of our Equity-Method Investments were approximately $10.9 million and $11.4 million, respectively, and are as follows:
Summit Union Life Holdings, LLC
The SUL JV will exist until an event of dissolution occurs, as defined in the limited liability company agreement of the SUL JV (the “SUL LLC Agreement”).
Under the SUL LLC Agreement, net operating cash flow of the SUL JV is distributed monthly, first to the Operating Partnership and Best Years pari passu up to a 9% to 10% annual return, as defined, and thereafter to Best Years 75% and the Operating Partnership 25%. All capital proceeds from the sale of the properties held by the SUL JV, a refinancing or another capital event will be paid first to the Operating Partnership and Best Years pari passu until each has received an amount equal to its accrued but unpaid 9% to 10% return plus its total contribution, and thereafter to Best Years 75% and the Operating Partnership 25%.
As of March 31, 2021 and December 31, 2020, the balance of our equity-method investment related to the SUL JV was approximately $2.6 million and $2.7 million, respectively.
Summit Fantasia Holdings, LLC
The Fantasia JV will exist until an event of dissolution occurs, as defined in the limited liability company agreement of the Fantasia JV (the “Fantasia LLC Agreement”).
Under the Fantasia LLC Agreement, net operating cash flow of the Fantasia JV is distributed quarterly, first to the Operating Partnership and Fantasia pari passu until each member has received an amount equal to its accrued, but unpaid 8% return, and thereafter 50% to Fantasia and 50% to the Operating Partnership. All capital proceeds from the sale of the properties held by the Fantasia JV, a refinancing or another capital event, will be paid first to the Operating Partnership and Fantasia pari passu until each has received an amount equal to its accrued but unpaid 8% return plus its total capital contribution, and thereafter 50% to Fantasia and 50% to the Operating Partnership.
As of March 31, 2021 and December 31, 2020, the balance of our equity-method investment related to the Fantasia JV was approximately $2.1 million and $2.0 million, respectively.
Summit Fantasia Holdings II, LLC
The Fantasia II JV will exist until an event of dissolution occurs, as defined in the limited liability company agreement of the Fantasia II JV (the “Fantasia II LLC Agreement”).
Under the Fantasia II LLC Agreement, net operating cash flow of the Fantasia JV is distributed quarterly, first to the Operating Partnership and Fantasia pari passu until each member has received an amount equal to its accrued, but unpaid 8% return, and thereafter 70% to Fantasia and 30% to the Operating Partnership. All capital proceeds from the sale of the properties held by the Fantasia II JV, a refinancing or another capital event, will be paid first to the Operating Partnership and Fantasia pari passu until each has received an amount equal to its accrued but unpaid 8% return plus its total capital contribution, and thereafter 70% to Fantasia and 30% to the Operating Partnership.
As of March 31, 2021 and December 31, 2020, the balance of our equity-method investment related to the Fantasia II JV was approximately $1.4 million and $1.4 million, respectively.
Summit Fantasia Holdings III, LLC
The Fantasia III JV will continue until an event of dissolution occurs, as defined in the limited liability company agreement of the Fantasia III JV (the “Fantasia III LLC Agreement”).
Under the Fantasia III LLC Agreement, net operating cash flow of the Fantasia III JV is distributed quarterly, first to the Operating Partnership and Fantasia pari passu until each member has received an amount equal to its accrued, but unpaid 9% return, and thereafter 75% to Fantasia and 25% to the Operating Partnership. All capital proceeds from the sale of the properties held by the Fantasia III JV, a refinancing or another capital event, will be paid first to the Operating Partnership and Fantasia pari passu until each has received an amount equal to its accrued but unpaid 9% return plus its total capital contribution, and thereafter 75% to Fantasia and 25% to the Operating Partnership.
As of March 31, 2021 and December 31, 2020, the balance of our equity-method investment related to the Fantasia III JV was approximately $1.6 million and $1.6 million, respectively.
Summit Fantasy Pearl Holdings, LLC
The FPH JV will continue until an event of dissolution occurs, as defined in the limited liability company agreement of the FPH JV (the “FPH LLC Agreement”).
Under the FPH LLC Agreement, net operating cash flow of the FPH JV is distributed quarterly, first to the members pari passu until each member has received an amount equal to its accrued, but unpaid 9% return, and thereafter 65.25% to Fantasy, 7.5% to Atlantis, 7.25% to Fantasia and 20% to the Operating Partnership. All capital proceeds from the sale of the properties held by the FPH JV, a refinancing or another capital event, will be paid to the members pari passu until each has received an amount equal to its accrued but unpaid 9% return plus its total capital contribution, and thereafter 65.25% to Fantasy, 7.5% to Atlantis, 7.25% to Fantasia, and 20% to the Operating Partnership.
As of March 31, 2021 and December 31, 2020, the balance of our equity-method investment related to the FPH JV was approximately $0.3 million and $0.2 million, respectively.
Indiana JV
The Indiana JV will continue until an event of dissolution occurs, as defined in the Indiana JV Agreement.
Under the Indiana JV Agreement, net operating cash flow of the Indiana JV is distributed monthly to the members pari passu in accordance with their respective capital percentages, and thereafter as defined in the Indiana JV Agreement.
As of March 31, 2021 and December 31, 2020, the balance of our equity-method investment related to the Indiana JV was approximately $2.9 million and $3.5 million, respectively.
Summarized Financial Data for Equity-Method Investments
Our Equity-Method Investments are significant equity-method investments in the aggregate.
The results of operations of our Equity-Method Investments for the three months ended March 31, 2021 are summarized below:
Fantasia
Fantasia
Fantasia
FPH
Indiana
Combined
SUL JV
JV
II JV
III JV
JV
JV
Total
Revenue
$
5,176,000
$
929,000
$
921,000
$
2,056,000
$
890,000
$
250,000
$
10,222,000
Income (Loss) from Operations
$
1,547,000
$
71,000
$
485,000
$
1,037,000
$
421,000
$
(1,646,000)
$
1,915,000
Net Income (Loss)
$
178,000
$
288,000
$
249,000
$
514,000
$
847,000
$
(3,598,000)
$
(1,522,000)
Summit interest in Equity-Method Investments net income (loss)
$
18,000
$
100,000
$
50,000
$
52,000
$
85,000
$
(540,000)
$
(235,000)
The results of operations of our Equity-Method Investments for the three months ended March 31, 2020 are summarized below:
Fantasia
Fantasia
Fantasia
FPH
Indiana
Combined
SUL JV
JV
II JV
III JV
JV
JV
Total
Revenue
$
4,550,000
$
1,053,000
$
891,000
$
2,000,000
$
885,000
$
2,947,000
$
12,326,000
Income from Operations
$
1,878,000
$
189,000
$
506,000
$
1,037,000
$
421,000
$
1,868,000
$
5,899,000
Net Income (Loss)
$
955,000
$
(20,000)
$
265,000
$
400,000
$
(1,354,000)
$
(104,000)
$
142,000
Summit interest in Equity-Method Investments net income (loss)
$
96,000
$
(7,000)
$
53,000
$
39,000
$
(135,000)
$
(16,000)
$
30,000
Distributions from Equity-Method Investments
As of March 31, 2021 and December 31, 2020, we have distributions receivable, which are included in tenant and other receivables in our condensed consolidated balance sheets, as follows:
March 31,
December 31,
2021
2020
SUL JV
$
271,000
$
466,000
Fantasia JV
79,000
36,000
Fantasia II JV
52,000
51,000
Fantasia III JV
202,000
257,000
FPH JV
26,000
26,000
Indiana JV
498,000
498,000
Total
$
1,128,000
$
1,334,000
For the three months ended March 31, 2021 and 2020, we have received cash distributions, which are included in our cash flows from operating activities in tenant and other receivables, and cash flows from investing activities, as follows:
Three Months Ended March 31, 2021
Three Months Ended March 31, 2020
Cash Flow
Cash Flow
Cash Flow
Cash Flow
Total Cash
from
from
Total Cash
from
from
Distributions
Operating
Investing
Distributions
Operating
Investing
Received
Activities
Activities
Received
Activities
Activities
SUL JV
$
336,000
$
18,000
$
318,000
$
119,000
$
95,000
$
24,000
Fantasia JV
—
—
—
144,000
—
144,000
Fantasia II JV
73,000
50,000
23,000
46,000
46,000
—
Fantasia III JV
123,000
51,000
72,000
57,000
40,000
17,000
FPH JV
38,000
38,000
—
49,000
—
49,000
Indiana JV
—
—
—
147,000
—
147,000
Total
$
570,000
$
157,000
$
413,000
$
562,000
$
181,000
$
381,000
Acquisition and Asset Management Fees
We serve as the manager of our Equity-Method Investments and provide management services in exchange for fees and reimbursements. As the manager, we are paid an acquisition fee, as defined in the applicable joint venture agreements. Additionally, we are paid an annual asset management fee for managing the properties held by our Equity-Method Investments, as defined in those agreements. For each of the three months ended March 31, 2021 and 2020, we recorded approximately $0.3 million in acquisition and asset management fees from our Equity-Method Investment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3 Months Ended</t>
        </is>
      </c>
    </row>
    <row r="2">
      <c r="B2" s="2" t="inlineStr">
        <is>
          <t>Mar. 31, 2021</t>
        </is>
      </c>
    </row>
    <row r="3">
      <c r="A3" s="3" t="inlineStr">
        <is>
          <t>Receivables</t>
        </is>
      </c>
    </row>
    <row r="4">
      <c r="A4" s="4" t="inlineStr">
        <is>
          <t>Receivables</t>
        </is>
      </c>
      <c r="B4" s="4" t="inlineStr">
        <is>
          <t>6. Receivables
Tenant and Other Receivables, Net
Tenant and other receivables, net consists of:
March 31,
December 31,
2021
2020
Straight-line rent receivables
$
2,366,000
$
2,772,000
Distribution receivables from Equity-Method Investments
1,128,000
1,334,000
Asset management fees
384,000
432,000
Other receivables
51,000
139,000
Total
$
3,929,000
$
4,677,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7. Related Party Transactions
CRA
Prior to the termination of our advisory agreement on April 1, 2014 with CRA (our former advisor, a related party), we incurred costs related to fees paid and costs reimbursed for services rendered to us by CRA through September 30, 2014. Some of the fees we had paid to CRA were considered to be in excess of allowed amounts and, therefore, CRA was required to reimburse us for the amount of the excess costs we paid to them. As of March 31, 2021 and December 31, 2020, the receivables from CRA are fully reserved due to the uncertainty of collectability and are included in tenant and other receivables in our condensed consolidated balance sheets (see Note 10).
As of March 31, 2021 and December 31, 2020, we had the following receivables and reserves related to CRA:
Receivables
Reserves
Balance
Organizational and offering costs
$
738,000
$
(738,000)
$
—
Asset management fees and expenses
32,000
(32,000)
—
Operating expenses (direct and indirect)
189,000
(189,000)
—
Operating expenses (2%/25% Test)
1,717,000
(1,717,000)
—
Total
$
2,676,000
$
(2,676,000)
$
—
Equity-Method Investments
See Notes 5 and 6 for further discussion of distributions and acquisition and asset management fees related to our Equity-Method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3 Months Ended</t>
        </is>
      </c>
    </row>
    <row r="2">
      <c r="B2" s="2" t="inlineStr">
        <is>
          <t>Mar. 31, 2021</t>
        </is>
      </c>
    </row>
    <row r="3">
      <c r="A3" s="3" t="inlineStr">
        <is>
          <t>Concentration of Risk</t>
        </is>
      </c>
    </row>
    <row r="4">
      <c r="A4" s="4" t="inlineStr">
        <is>
          <t>Concentration of Risk</t>
        </is>
      </c>
      <c r="B4" s="4" t="inlineStr">
        <is>
          <t>8. Concentration of Risk
Our cash is generally invested in short-term money market instruments. As of March 31, 2021, we had cash and cash equivalent accounts in excess of FDIC-insured limits. However, we do not believe the risk associated with this excess is significant.
As of March 31, 2021, we owned one property in California, three properties in Oregon, one property in Texas, one property in Illinois, and one property in Arizona (excluding the 50 properties held by our Equity-Method Investments). Accordingly, there is a geographic concentration of risk subject to economic conditions in certain states.
Additionally, for the three months ended March 31, 2021, we leased our seven real estate properties to five different tenants under long-term triple net leases, and four of the five tenants represented more than 10% of our rental revenue. For the three months ended March 31, 2020, we leased our seven real estate properties to five different tenants under long-term triple net leases, and four of the five tenants each represented rental revenue greater than 10% (35%, 24%, 20% and 15%).
As of March 31, 2021, we had one tenant that constituted a significant asset concentration as the net assets of the tenants was 20% of our total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3 Months Ended</t>
        </is>
      </c>
    </row>
    <row r="2">
      <c r="B2" s="2" t="inlineStr">
        <is>
          <t>Mar. 31, 2021</t>
        </is>
      </c>
    </row>
    <row r="3">
      <c r="A3" s="3" t="inlineStr">
        <is>
          <t>Fair Value Measurements of Financial Instruments</t>
        </is>
      </c>
    </row>
    <row r="4">
      <c r="A4" s="4" t="inlineStr">
        <is>
          <t>Fair Value Measurements of Financial Instruments</t>
        </is>
      </c>
      <c r="B4" s="4" t="inlineStr">
        <is>
          <t>9. Fair Value Measurements of Financial Instruments
Our condensed consolidated balance sheets include the following financial instruments: cash and cash equivalents, restricted cash, notes receivable, tenant and other receivables, certain other assets, accounts payable and accrued liabilities, security deposits and loans payable. With the exception of the loans payable discussed below, we consider the carrying values to approximate fair value for such financial instruments because of the short period of time between origination of the instruments and their expected payment.
As of March 31, 2021 and December 31, 2020, the fair value of loans payable was $52.3 million and $52.6 million, compared to the principal balance (excluding debt discount) of $46.9 million and $47.2 million, respectively. The fair value of loans payable was estimated using lending rates available to us for financial instruments with similar terms and maturities. To estimate fair value as of March 31, 2021, we utilized discount rates ranging from 2.8% to 4.2% and a weighted average discount rate of 2.8%. As the inputs to our valuation estimate are neither observable in nor supported by market activity, our loans payable are classified as Level 3 liability within the fair value hierarchy.
As a result of our ongoing analysis for potential impairment of our investments in real estate, we may be required to adjust the carrying value of certain assets to their estimated fair values, or estimated fair value less selling costs, under certain circumstances. No impairments were recorded during the three months ended March 31, 2021 and 2020.
At March 31, 2021 and December 31, 2020, we do not have any financial assets or financial liabilities that are measured at fair value on a recurring basis in our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10. Commitments and Contingencies
We inspect our properties under a Phase I assessment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
Our commitments and contingencies include the usual obligations of real estate owners and licensed operators in the normal course of business. In the opinion of management, these matters are not expected to have a material impact on our consolidated financial condition, results of operations and cash flows. We are also subject to contingent losses resulting from litigation against the Company.
Legal Proceedings
On April 1, 2014, CRA and Cornerstone Ventures, Inc. filed a complaint in the Superior Court of California for the County of Orange-Central Justice Center, Case No. 30‑2014‑00714004‑CU-BT-CJC, naming the Company, its former directors, one of its officers and one of its former officers as defendants, seeking declaratory and injunctive relief and compensatory and punitive damages. On September 17, 2014, we filed a First Amended Cross-Complaint seeking compensatory damages and an accounting pursuant to Sections 10(c)(i) and 17(c)(ii) of the Advisory Agreement and including any monies Plaintiffs and Terry Roussel directly or indirectly received from or paid to the Company. On February 22, 2018, the action was assigned to a different trial judge. On May 29, 2018, the Company filed a motion for terminating and monetary sanctions against CRA, Cornerstone Ventures, Inc. and their counsel, Winget Spadafora &amp; Schwartzberg. On November 30, 2018, the new trial judge vacated the trial date, pending resolution of the Company’s motion for terminating and monetary sanctions against CRA and Cornerstone Ventures, Inc. and denied the Company's motion for sanctions against Winget Spadafora &amp; Schwartzberg. On February 13, 2019, the trial judge held another hearing on the Company’s motion for terminating and monetary sanctions and indicated that it intended to grant the Company’s motion for terminating sanctions and award the Company monetary sanctions. On March 14, 2019, the Court entered an Order and Judgment granting the Company’s motion for terminating sanctions, awarding the Company monetary sanctions in the amount of $588,672, and dismissing CRA and Cornerstone Ventures Inc.’s Complaint with prejudice. On May 21, 2019, CRA and Cornerstone Ventures, Inc. filed a notice of appeal from the Judgment and, on June 3, 2019, the Company filed a notice of cross-appeal from the Judgment. On July 9, 2019, the California Court of Appeal, Fourth District dismissed CRA and Cornerstone Ventures, Inc.'s appeal with prejudice. The briefing to the Court of Appeal, Fourth District on the Company’s appeals against CRA, Cornerstone Ventures, Inc and Winget Spadafora &amp; Schwartzberg was completed on April 27, 2020. On October 28, 2020, the Court of Appeal issued an opinion affirming in part, and reversing, in part, the trial court’s opinion and remanded the action back to the trial court. On February 11, 2021, the trial court issued an order awarding an additional $189,645 in monetary sanctions for the period prior to July 12, 2016 in favor of the Company and against CRA and CVI.
In September 2015, a bankruptcy petition was filed against Healthcare Real Estate Partners, LLC (“HCRE”) by the investors in Healthcare Real Estate Fund, LLC and Healthcare Real Estate Qualified Purchasers Fund, LLC (collectively, the “Funds”). HCRE did not timely respond to the involuntary petition and the Bankruptcy Court entered an Order of Relief making HCRE a debtor in bankruptcy. As a result, HCRE was removed as manager under the Funds’ operating agreement. Thereafter the Company became the manager of the Funds and purchased the investors’ interests in the Funds for approximately $0.9 million. Following the subsequent dismissal of the involuntary bankruptcy petition filed against it, HCRE filed a motion for attorneys’ fees and damages and a separate complaint for violation of the automatic stay against the petitioning creditors and the Company in the United States Bankruptcy Court of the District of Delaware. The Bankruptcy Court granted a motion to dismiss the complaint for violation of the automatic stay filed jointly by the petitioning creditors and us, and dismissed the complaint with prejudice. HCRE appealed the Bankruptcy Court’s decision to the United States District Court for the District of Delaware which affirmed the Bankruptcy Court’s dismissal of the complaint in a decision dated September 9, 2018. On October 11, 2018, HCRE appealed the District Court’s decision affirming the Bankruptcy Court’s dismissal of the complaint to the United States Court of Appeals for the Third Circuit. On October 22, 2019, the Third Circuit granted HCRE’s appeal, reversing the District Court and holding that HCRE could assert the adversary complaint seeking damages for violation of the automatic stay. The Company filed a Petition for Rehearing on November 5, 2019 asserting that HCRE is not entitled to assert a claim for damages for violation of the automatic stay. This Petition was denied and the mandate was issued sending the matter back to the Bankruptcy Court. The Bankruptcy Court held a status conference on February 4, 2021, and subsequently entered a scheduling order to govern discovery and pretrial matters. Based on the assessment by management of the numerous legal arguments that can be raised on this claim, the Company believes that a loss is currently not probable or estimable under ASC 450, “Contingencies”, and as of March 31, 2021 no accrual has been made with regard to the claim. We believe that all of HCRE’s remaining alleged claims are without merit and will vigorously defend ourselves.
Indemnification and Employment Agreements
We have entered into indemnification agreements with certain of our executive officers and directors which indemnify them against all judgments, penalties, fines and amounts paid in settlement and all expenses actually and reasonably incurred by him or her in connection with any proceeding. Additionally, effective October 1, 2018, we amended our employment agreements with our executive officers to extend the term of each agreement for an additional three years. These employment agreements include customary terms relating to salary, bonus, position, duties and benefits (including eligibility for equity compensation), as well as a cash payment following a change in control of the Company, as defined in such agreements.
Management of our Equity-Method Investments
As the manager of our Equity-Method Investments, we are responsible for the day-to-day management. Additionally, we could be subject to a capital call from our Equity-Method Inve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1</t>
        </is>
      </c>
    </row>
    <row r="3">
      <c r="A3" s="3" t="inlineStr">
        <is>
          <t>Equity</t>
        </is>
      </c>
    </row>
    <row r="4">
      <c r="A4" s="4" t="inlineStr">
        <is>
          <t>Equity</t>
        </is>
      </c>
      <c r="B4" s="4" t="inlineStr">
        <is>
          <t>11. Equity
Share-Based Compensation Plans
Upon the grant of stock options, we determine the exercise price by using our estimated per-share value, which is calculated by aggregating the estimated fair value of our investments in real estate and the estimated fair value of our other assets, subtracting the book value of our liabilities, utilizing a discount for the fact that the shares are not currently traded on a national securities exchange and a lack of a control premium, and divided by the total by the number of our common shares outstanding at the time the options were granted.
The fair value of each grant is estimated on the date of grant using the Black-Scholes option-pricing model. Assumptions required by the model include the risk-free interest rate, the expected life of the options, the expected stock price volatility over the expected life of the options, and the expected distribution yield. Compensation expense for employee stock options is recognized ratably over the vesting term. The expected life of the options was based on the simplified method as we do not have sufficient historical exercise data.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The following table summarizes our stock options as of March 31, 2021:
Weighted
Weighted
Average
Average
Remaining
Aggregate
Exercise
Contractual
Intrinsic
Options
Price
Term
Value
Options outstanding at January 1, 2021
1,871,908
$
2.09
Granted
—
Exercised
—
Cancelled/forfeited
—
Options outstanding at March 31, 2021
1,871,908
$
2.09
6.57
$
1,524,000
Options exercisable at March 31, 2021
1,793,296
$
2.08
6.49
$
1,474,000
For our outstanding non-vested options as of March 31, 2021, the weighted average grant date fair value per share was $0.58. As of March 31, 2021, we have unrecognized stock-based compensation expense related to unvested stock options which is expected to be recognized as follows:
Years Ending December 31,
April 1, 2021 to December 31, 2021
$
30,000
2022
15,000
2023
1,000
$
46,000
The stock-based compensation expense reported for the three months ended March 31, 2021 and 2020 was approximately $36,000 and $42,000, respectively, and is included in general and administrative expense i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Principles of Consolidation and Basis of Presentation</t>
        </is>
      </c>
      <c r="B4" s="4" t="inlineStr">
        <is>
          <t>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1 are not necessarily indicative of the results that may be expected for the year ending December 31, 2021.</t>
        </is>
      </c>
    </row>
    <row r="5">
      <c r="A5" s="4" t="inlineStr">
        <is>
          <t>Restricted Cash</t>
        </is>
      </c>
      <c r="B5" s="4" t="inlineStr">
        <is>
          <t>Restricted Cash
The following table provides a reconciliation of cash, cash equivalents, and restricted cash reported within the condensed consolidated balance sheets that sum to the total of the same such amounts shown on the condensed consolidated statements of cash flows.
March 31,
December 31,
2021
2020
Cash and cash equivalents
$
14,752,000
$
14,658,000
Restricted cash
2,999,000
2,933,000
Total cash, cash equivalents, and restricted cash shown on the condensed consolidated statements of cash flows
$
17,751,000
$
17,591,000</t>
        </is>
      </c>
    </row>
    <row r="6">
      <c r="A6" s="4" t="inlineStr">
        <is>
          <t>Recently Adopted Accounting Pronouncements</t>
        </is>
      </c>
      <c r="B6" s="4" t="inlineStr">
        <is>
          <t>Recently Adopted Accounting Pronouncements
In January 2020, the Financial Accounting Standards Board issued Accounting Standard Update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adoption of the new standard on January 1, 2021 did not have a material effect on the Company’s financial position, results of operations, or cash flows.</t>
        </is>
      </c>
    </row>
    <row r="7">
      <c r="A7" s="4" t="inlineStr">
        <is>
          <t>Coronavirus (COVID-19)</t>
        </is>
      </c>
      <c r="B7" s="4" t="inlineStr">
        <is>
          <t xml:space="preserve">Coronavirus (COVID-19)
Since it was first reported in December 2019, COVID-19 has spread globally, including to every state in the United States and more than 200 countries. On March 11, 2020, the World Health Organization declared COVID-19 a pandemic, and on March 13, 2020, the United States declared a national emergency with respect to COVID-19.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negatively impacted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The Company may have to restructure tenants’ long-term rent obligations in the future and may not be able to do so on terms that are as favorable to the Company as those currently in place. Reduced or modified rental and debt amounts could result in the determination that the full amounts of the Company’s real estate properties and notes receivable are not recoverable, which could result in an impairment charge.
·
Decreased occupancy and increased operating costs for the Company’s Equity-Method Investments that own senior housing and skilled nursing facilities, which may negatively impact the operating results of these investment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
In October 2020, under a court order, a receiver assumed the responsibilities of operating and managing the Pennington Gardens facility in Chandler, Arizona. For the period ended March 31, 2021, this tenant experienced a material adverse effect on its operations related to COVID-19, and that has affected its ability to make its rent payments in 2021. . We are currently working with this tenant on a revised rent schedule for 2021, and during the three month period ended March 31, 2021 recorded rent payments on a cash basis and wrote off the remaining straight-line rent receivable. We have not seen any impact on debt payments from borrowers or notes receivable.
Additionally, some of our Equity-Method Investment tenants have experienced decreased occupancy and increased operating costs related to COVID-19, and for the Indiana JV, this has had a material adverse effect on their ability to meet their financial and other contractual obligations to the Indiana JV, including the payment of rent, which resulted in a temporary rent reduction
It is impossible to predict the continuing effect and ultimate impact of the COVID-19 pandemic on our operations and results as the situation is continuing to evolve. Healthcare personnel and residents of long-term care facilities, including SNF, AL, and MC facilities, have been included among those offered the first supply of the COVID-19 vaccines. Many of our consolidated and Equity Method Investments facilities have administered the vaccine to residents and employees. It is too early to assess the total effect of the vaccinations on the industry, but it is believed they will help save the lives of those who are most at risk, as well as lessen the operational and financial burden on our facilities and their employees.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 </t>
        </is>
      </c>
    </row>
    <row r="8">
      <c r="A8" s="4" t="inlineStr">
        <is>
          <t>CARES Act</t>
        </is>
      </c>
      <c r="B8" s="4" t="inlineStr">
        <is>
          <t>CARES Act
In March 2020, the Coronavirus Aid, Relief, and Economic Security Act was enacted and amended in December 2020 (the “CARES Act”). The CARES Act is a stimulus package that provides various forms of relief through, among other things, grants, loans and tax incentives to certain businesses and individuals. In particular, the CARES Act created an emergency lending facility known as the Paycheck Protection Program (PPP), which is administered by the Small Business Administration (SBA) and provides federally insured and, in some cases, forgivable loans to certain eligible businesses so that those businesses can continue to cover certain of their near-term operating expenses and retain employees. We did not obtain a PPP loan. We have evaluated the CARES Act and determined that there was no impact on the Company for the three month period ended March 31, 2021 or the year ended December 31, 2020. We will continue to evaluate and monitor the CARES Act, and any new COVID-19-related legislation to determine the ultimate impact and benefits, if any,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restrictions on cash and cash equivalents</t>
        </is>
      </c>
      <c r="B4" s="4" t="inlineStr">
        <is>
          <t>March 31,
December 31,
2021
2020
Cash and cash equivalents
$
14,752,000
$
14,658,000
Restricted cash
2,999,000
2,933,000
Total cash, cash equivalents, and restricted cash shown on the condensed consolidated statements of cash flows
$
17,751,000
$
17,591,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ASSETS</t>
        </is>
      </c>
    </row>
    <row r="3">
      <c r="A3" s="4" t="inlineStr">
        <is>
          <t>Cash and cash equivalents</t>
        </is>
      </c>
      <c r="B3" s="6" t="n">
        <v>14752000</v>
      </c>
      <c r="C3" s="6" t="n">
        <v>14658000</v>
      </c>
    </row>
    <row r="4">
      <c r="A4" s="4" t="inlineStr">
        <is>
          <t>Restricted cash</t>
        </is>
      </c>
      <c r="B4" s="5" t="n">
        <v>2999000</v>
      </c>
      <c r="C4" s="5" t="n">
        <v>2933000</v>
      </c>
    </row>
    <row r="5">
      <c r="A5" s="4" t="inlineStr">
        <is>
          <t>Real estate properties, net</t>
        </is>
      </c>
      <c r="B5" s="5" t="n">
        <v>44541000</v>
      </c>
      <c r="C5" s="5" t="n">
        <v>44921000</v>
      </c>
    </row>
    <row r="6">
      <c r="A6" s="4" t="inlineStr">
        <is>
          <t>Notes receivable</t>
        </is>
      </c>
      <c r="B6" s="5" t="n">
        <v>203000</v>
      </c>
      <c r="C6" s="5" t="n">
        <v>262000</v>
      </c>
    </row>
    <row r="7">
      <c r="A7" s="4" t="inlineStr">
        <is>
          <t>Tenant and other receivables, net</t>
        </is>
      </c>
      <c r="B7" s="5" t="n">
        <v>3929000</v>
      </c>
      <c r="C7" s="5" t="n">
        <v>4677000</v>
      </c>
    </row>
    <row r="8">
      <c r="A8" s="4" t="inlineStr">
        <is>
          <t>Deferred leasing commissions, net</t>
        </is>
      </c>
      <c r="B8" s="5" t="n">
        <v>519000</v>
      </c>
      <c r="C8" s="5" t="n">
        <v>536000</v>
      </c>
    </row>
    <row r="9">
      <c r="A9" s="4" t="inlineStr">
        <is>
          <t>Other assets, net</t>
        </is>
      </c>
      <c r="B9" s="5" t="n">
        <v>705000</v>
      </c>
      <c r="C9" s="5" t="n">
        <v>1203000</v>
      </c>
    </row>
    <row r="10">
      <c r="A10" s="4" t="inlineStr">
        <is>
          <t>Equity-method investments</t>
        </is>
      </c>
      <c r="B10" s="5" t="n">
        <v>10897000</v>
      </c>
      <c r="C10" s="5" t="n">
        <v>11375000</v>
      </c>
    </row>
    <row r="11">
      <c r="A11" s="4" t="inlineStr">
        <is>
          <t>Total assets</t>
        </is>
      </c>
      <c r="B11" s="5" t="n">
        <v>78545000</v>
      </c>
      <c r="C11" s="5" t="n">
        <v>80565000</v>
      </c>
    </row>
    <row r="12">
      <c r="A12" s="3" t="inlineStr">
        <is>
          <t>LIABILITIES AND EQUITY</t>
        </is>
      </c>
    </row>
    <row r="13">
      <c r="A13" s="4" t="inlineStr">
        <is>
          <t>Accounts payable and accrued liabilities</t>
        </is>
      </c>
      <c r="B13" s="5" t="n">
        <v>2477000</v>
      </c>
      <c r="C13" s="5" t="n">
        <v>2530000</v>
      </c>
    </row>
    <row r="14">
      <c r="A14" s="4" t="inlineStr">
        <is>
          <t>Security deposits</t>
        </is>
      </c>
      <c r="B14" s="5" t="n">
        <v>664000</v>
      </c>
      <c r="C14" s="5" t="n">
        <v>664000</v>
      </c>
    </row>
    <row r="15">
      <c r="A15" s="4" t="inlineStr">
        <is>
          <t>Loans payable, net of debt issuance costs</t>
        </is>
      </c>
      <c r="B15" s="5" t="n">
        <v>45027000</v>
      </c>
      <c r="C15" s="5" t="n">
        <v>45274000</v>
      </c>
    </row>
    <row r="16">
      <c r="A16" s="4" t="inlineStr">
        <is>
          <t>Total liabilities</t>
        </is>
      </c>
      <c r="B16" s="5" t="n">
        <v>48168000</v>
      </c>
      <c r="C16" s="5" t="n">
        <v>484680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0.001 par value; 10,000,000 shares authorized; no shares issued or outstanding at March 31, 2021 and December 31, 2020</t>
        </is>
      </c>
      <c r="B19" s="5" t="n">
        <v>0</v>
      </c>
      <c r="C19" s="5" t="n">
        <v>0</v>
      </c>
    </row>
    <row r="20">
      <c r="A20" s="4" t="inlineStr">
        <is>
          <t>Common stock, $0.001 par value; 290,000,000 shares authorized; 23,027,978 shares issued and outstanding at March 31, 2021 and December 31, 2020</t>
        </is>
      </c>
      <c r="B20" s="5" t="n">
        <v>23000</v>
      </c>
      <c r="C20" s="5" t="n">
        <v>23000</v>
      </c>
    </row>
    <row r="21">
      <c r="A21" s="4" t="inlineStr">
        <is>
          <t>Additional paid-in capital</t>
        </is>
      </c>
      <c r="B21" s="5" t="n">
        <v>116371000</v>
      </c>
      <c r="C21" s="5" t="n">
        <v>116335000</v>
      </c>
    </row>
    <row r="22">
      <c r="A22" s="4" t="inlineStr">
        <is>
          <t>Accumulated deficit</t>
        </is>
      </c>
      <c r="B22" s="5" t="n">
        <v>-86214000</v>
      </c>
      <c r="C22" s="5" t="n">
        <v>-84456000</v>
      </c>
    </row>
    <row r="23">
      <c r="A23" s="4" t="inlineStr">
        <is>
          <t>Total stockholders' equity</t>
        </is>
      </c>
      <c r="B23" s="5" t="n">
        <v>30180000</v>
      </c>
      <c r="C23" s="5" t="n">
        <v>31902000</v>
      </c>
    </row>
    <row r="24">
      <c r="A24" s="4" t="inlineStr">
        <is>
          <t>Noncontrolling interests</t>
        </is>
      </c>
      <c r="B24" s="5" t="n">
        <v>197000</v>
      </c>
      <c r="C24" s="5" t="n">
        <v>195000</v>
      </c>
    </row>
    <row r="25">
      <c r="A25" s="4" t="inlineStr">
        <is>
          <t>Total equity</t>
        </is>
      </c>
      <c r="B25" s="5" t="n">
        <v>30377000</v>
      </c>
      <c r="C25" s="5" t="n">
        <v>32097000</v>
      </c>
    </row>
    <row r="26">
      <c r="A26" s="4" t="inlineStr">
        <is>
          <t>Total liabilities and equity</t>
        </is>
      </c>
      <c r="B26" s="6" t="n">
        <v>78545000</v>
      </c>
      <c r="C26" s="6" t="n">
        <v>8056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Investments in Real Estate Properties (Tables)</t>
        </is>
      </c>
      <c r="B1" s="2" t="inlineStr">
        <is>
          <t>3 Months Ended</t>
        </is>
      </c>
    </row>
    <row r="2">
      <c r="B2" s="2" t="inlineStr">
        <is>
          <t>Mar. 31, 2021</t>
        </is>
      </c>
    </row>
    <row r="3">
      <c r="A3" s="3" t="inlineStr">
        <is>
          <t>Investments in Real Estate Properties.</t>
        </is>
      </c>
    </row>
    <row r="4">
      <c r="A4" s="4" t="inlineStr">
        <is>
          <t>Schedule of business acquisitions, by acquisition</t>
        </is>
      </c>
      <c r="B4" s="4" t="inlineStr">
        <is>
          <t>March 31,
December 31,
2021
2020
Land
$
6,237,000
$
6,237,000
Buildings and improvements
48,295,000
48,295,000
Less: accumulated depreciation
(10,188,000)
(9,853,000)
Buildings and improvements, net
38,107,000
38,442,000
Furniture and fixtures
4,230,000
4,230,000
Less: accumulated depreciation
(4,033,000)
(3,988,000)
Furniture and fixtures, net
197,000
242,000
Real estate properties, net
$
44,541,000
$
44,921,000</t>
        </is>
      </c>
    </row>
    <row r="5">
      <c r="A5" s="4" t="inlineStr">
        <is>
          <t>Schedule of real estate properties</t>
        </is>
      </c>
      <c r="B5" s="4" t="inlineStr">
        <is>
          <t>The following table provides summary information regarding our portfolio (excluding the 50 properties owned by our unconsolidated Equity-Method Investments) as of March 31, 2021:
Loans
Payable,
Excluding
Debt
Purchase
Issuance
Property
Location
Date Purchased
Type (1)
Price
Costs
Sheridan Care Center
Sheridan, OR
August 3, 2012
SNF
$
4,100,000
$
4,290,000
Fernhill Care Center
Portland, OR
August 3, 2012
SNF
4,500,000
3,764,000
Friendship Haven Healthcare and Rehabilitation Center
Galveston County, TX
September 14, 2012
SNF
15,000,000
11,695,000
Pacific Health and Rehabilitation Center
Tigard, OR
December 24, 2012
SNF
8,140,000
6,274,000
Brookstone of Aledo
Aledo, IL
July 2, 2013
AL
8,625,000
6,828,000
Sundial Assisted Living
Redding, CA
December 18, 2013
AL
3,500,000
3,779,000
Pennington Gardens
Chandler, AZ
July 17, 2017
AL/MC
13,400,000
10,292,000
Total:
$
57,265,000
$
46,922,000
(1)
SNF is an abbreviation for skilled nursing facility.
AL is an abbreviation for assisted living facility.
MC is an abbreviation for memory care facility.</t>
        </is>
      </c>
    </row>
    <row r="6">
      <c r="A6" s="4" t="inlineStr">
        <is>
          <t>Schedule of future minimum rental payments to be received</t>
        </is>
      </c>
      <c r="B6" s="4" t="inlineStr">
        <is>
          <t>Years ending
April 1, 2021 to December 31, 2021
$
3,394,000
2022
4,613,000
2023
4,708,000
2024
4,350,000
2025
4,437,000
Thereafter
15,441,000
$
36,943,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Payable (Tables)</t>
        </is>
      </c>
      <c r="B1" s="2" t="inlineStr">
        <is>
          <t>3 Months Ended</t>
        </is>
      </c>
    </row>
    <row r="2">
      <c r="B2" s="2" t="inlineStr">
        <is>
          <t>Mar. 31, 2021</t>
        </is>
      </c>
    </row>
    <row r="3">
      <c r="A3" s="3" t="inlineStr">
        <is>
          <t>Loans Payable</t>
        </is>
      </c>
    </row>
    <row r="4">
      <c r="A4" s="4" t="inlineStr">
        <is>
          <t>Schedule of debt</t>
        </is>
      </c>
      <c r="B4" s="4" t="inlineStr">
        <is>
          <t>March 31, 2021
December 31, 2020
Loan payable to Capital One Multifamily Finance, LLC (insured by HUD) in monthly installments of approximately $49,000, including interest at a fixed rate of 4.23%, due in September 2053, and collateralized by Pennington Gardens.
$
10,292,000
$
10,330,000
Loan payable to Healthcare Financial Solutions, LLC (refinanced with HUD-insured loan in April 2019) was due in monthly installments of approximately $21,000, including cash collateral and interest at LIBOR (floor of 0.50%) plus 4.0% (6.4% at December 31, 2018, respectively), and was collateralized by Sundial Assisted Living.
$
—
$
—
Loans payable to Lument Capital (formerly ORIX Real Estate Capital, LLC) (insured by HUD) in monthly installments of approximately $183,000, including interest, ranging from a fixed rate of 2.79% to 4.2%, due in September 2039 through April 2055, and as of March 31, 2021 and December 31, 2020, collateralized by Sheridan, Fernhill, Pacific Health, Friendship Haven, Aledo and Sundial Assisted Living.
$
36,630,000
$
36,857,000
46,922,000
47,187,000
Less debt issuance costs
(1,895,000)
(1,913,000)
Total loans payable
$
45,027,000
$
45,274,000</t>
        </is>
      </c>
    </row>
    <row r="5">
      <c r="A5" s="4" t="inlineStr">
        <is>
          <t>Schedule of maturities of long-term debt</t>
        </is>
      </c>
      <c r="B5" s="4" t="inlineStr">
        <is>
          <t>The principal payments due on the loans payable (excluding debt issuance costs) for the period from April 1, 2021 to December 31, 2021 and for each of the four following years and thereafter ending December 31 are as follows:
Principal
Years Ending
Amount
April 1, 2021 to December 31, 2021
$
811,000
2022
1,116,000
2023
1,158,000
2024
1,201,000
2025
1,246,000
Thereafter
41,390,000
$
46,922,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Equity-Method Investments (Tables)</t>
        </is>
      </c>
      <c r="B1" s="2" t="inlineStr">
        <is>
          <t>3 Months Ended</t>
        </is>
      </c>
    </row>
    <row r="2">
      <c r="B2" s="2" t="inlineStr">
        <is>
          <t>Mar. 31, 2021</t>
        </is>
      </c>
    </row>
    <row r="3">
      <c r="A3" s="3" t="inlineStr">
        <is>
          <t>Equity-Method Investments</t>
        </is>
      </c>
    </row>
    <row r="4">
      <c r="A4" s="4" t="inlineStr">
        <is>
          <t>Schedule of results of operations</t>
        </is>
      </c>
      <c r="B4" s="4" t="inlineStr">
        <is>
          <t>The results of operations of our Equity-Method Investments for the three months ended March 31, 2021 are summarized below:
Fantasia
Fantasia
Fantasia
FPH
Indiana
Combined
SUL JV
JV
II JV
III JV
JV
JV
Total
Revenue
$
5,176,000
$
929,000
$
921,000
$
2,056,000
$
890,000
$
250,000
$
10,222,000
Income (Loss) from Operations
$
1,547,000
$
71,000
$
485,000
$
1,037,000
$
421,000
$
(1,646,000)
$
1,915,000
Net Income (Loss)
$
178,000
$
288,000
$
249,000
$
514,000
$
847,000
$
(3,598,000)
$
(1,522,000)
Summit interest in Equity-Method Investments net income (loss)
$
18,000
$
100,000
$
50,000
$
52,000
$
85,000
$
(540,000)
$
(235,000)
The results of operations of our Equity-Method Investments for the three months ended March 31, 2020 are summarized below:
Fantasia
Fantasia
Fantasia
FPH
Indiana
Combined
SUL JV
JV
II JV
III JV
JV
JV
Total
Revenue
$
4,550,000
$
1,053,000
$
891,000
$
2,000,000
$
885,000
$
2,947,000
$
12,326,000
Income from Operations
$
1,878,000
$
189,000
$
506,000
$
1,037,000
$
421,000
$
1,868,000
$
5,899,000
Net Income (Loss)
$
955,000
$
(20,000)
$
265,000
$
400,000
$
(1,354,000)
$
(104,000)
$
142,000
Summit interest in Equity-Method Investments net income (loss)
$
96,000
$
(7,000)
$
53,000
$
39,000
$
(135,000)
$
(16,000)
$
30,000</t>
        </is>
      </c>
    </row>
    <row r="5">
      <c r="A5" s="4" t="inlineStr">
        <is>
          <t>Schedule of distributions receivable</t>
        </is>
      </c>
      <c r="B5" s="4" t="inlineStr">
        <is>
          <t>March 31,
December 31,
2021
2020
SUL JV
$
271,000
$
466,000
Fantasia JV
79,000
36,000
Fantasia II JV
52,000
51,000
Fantasia III JV
202,000
257,000
FPH JV
26,000
26,000
Indiana JV
498,000
498,000
Total
$
1,128,000
$
1,334,000</t>
        </is>
      </c>
    </row>
    <row r="6">
      <c r="A6" s="4" t="inlineStr">
        <is>
          <t>Schedule of cash distributions</t>
        </is>
      </c>
      <c r="B6" s="4" t="inlineStr">
        <is>
          <t>Three Months Ended March 31, 2021
Three Months Ended March 31, 2020
Cash Flow
Cash Flow
Cash Flow
Cash Flow
Total Cash
from
from
Total Cash
from
from
Distributions
Operating
Investing
Distributions
Operating
Investing
Received
Activities
Activities
Received
Activities
Activities
SUL JV
$
336,000
$
18,000
$
318,000
$
119,000
$
95,000
$
24,000
Fantasia JV
—
—
—
144,000
—
144,000
Fantasia II JV
73,000
50,000
23,000
46,000
46,000
—
Fantasia III JV
123,000
51,000
72,000
57,000
40,000
17,000
FPH JV
38,000
38,000
—
49,000
—
49,000
Indiana JV
—
—
—
147,000
—
147,000
Total
$
570,000
$
157,000
$
413,000
$
562,000
$
181,000
$
38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ivables (Tables)</t>
        </is>
      </c>
      <c r="B1" s="2" t="inlineStr">
        <is>
          <t>3 Months Ended</t>
        </is>
      </c>
    </row>
    <row r="2">
      <c r="B2" s="2" t="inlineStr">
        <is>
          <t>Mar. 31, 2021</t>
        </is>
      </c>
    </row>
    <row r="3">
      <c r="A3" s="3" t="inlineStr">
        <is>
          <t>Receivables</t>
        </is>
      </c>
    </row>
    <row r="4">
      <c r="A4" s="4" t="inlineStr">
        <is>
          <t>Schedule of tenant and other receivables</t>
        </is>
      </c>
      <c r="B4" s="4" t="inlineStr">
        <is>
          <t>March 31,
December 31,
2021
2020
Straight-line rent receivables
$
2,366,000
$
2,772,000
Distribution receivables from Equity-Method Investments
1,128,000
1,334,000
Asset management fees
384,000
432,000
Other receivables
51,000
139,000
Total
$
3,929,000
$
4,677,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t>
        </is>
      </c>
    </row>
    <row r="4">
      <c r="A4" s="4" t="inlineStr">
        <is>
          <t>Schedule of receivables and reserves related to CRA</t>
        </is>
      </c>
      <c r="B4" s="4" t="inlineStr">
        <is>
          <t>As of March 31, 2021 and December 31, 2020, we had the following receivables and reserves related to CRA:
Receivables
Reserves
Balance
Organizational and offering costs
$
738,000
$
(738,000)
$
—
Asset management fees and expenses
32,000
(32,000)
—
Operating expenses (direct and indirect)
189,000
(189,000)
—
Operating expenses (2%/25% Test)
1,717,000
(1,717,000)
—
Total
$
2,676,000
$
(2,676,0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1</t>
        </is>
      </c>
    </row>
    <row r="3">
      <c r="A3" s="3" t="inlineStr">
        <is>
          <t>Equity</t>
        </is>
      </c>
    </row>
    <row r="4">
      <c r="A4" s="4" t="inlineStr">
        <is>
          <t>Schedule of stock options</t>
        </is>
      </c>
      <c r="B4" s="4" t="inlineStr">
        <is>
          <t>The following table summarizes our stock options as of March 31, 2021:
Weighted
Weighted
Average
Average
Remaining
Aggregate
Exercise
Contractual
Intrinsic
Options
Price
Term
Value
Options outstanding at January 1, 2021
1,871,908
$
2.09
Granted
—
Exercised
—
Cancelled/forfeited
—
Options outstanding at March 31, 2021
1,871,908
$
2.09
6.57
$
1,524,000
Options exercisable at March 31, 2021
1,793,296
$
2.08
6.49
$
1,474,000</t>
        </is>
      </c>
    </row>
    <row r="5">
      <c r="A5" s="4" t="inlineStr">
        <is>
          <t>Schedule of unrecognized stock-based compensation expense</t>
        </is>
      </c>
      <c r="B5" s="4" t="inlineStr">
        <is>
          <t>Years Ending December 31,
April 1, 2021 to December 31, 2021
$
30,000
2022
15,000
2023
1,000
$
46,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Details)</t>
        </is>
      </c>
      <c r="B1" s="2" t="inlineStr">
        <is>
          <t>3 Months Ended</t>
        </is>
      </c>
      <c r="C1" s="2" t="inlineStr">
        <is>
          <t>12 Months Ended</t>
        </is>
      </c>
    </row>
    <row r="2">
      <c r="B2" s="2" t="inlineStr">
        <is>
          <t>Mar. 31, 2021</t>
        </is>
      </c>
      <c r="C2" s="2" t="inlineStr">
        <is>
          <t>Dec. 31, 2020</t>
        </is>
      </c>
    </row>
    <row r="3">
      <c r="A3" s="3" t="inlineStr">
        <is>
          <t>Organization [Line Items]</t>
        </is>
      </c>
    </row>
    <row r="4">
      <c r="A4" s="4" t="inlineStr">
        <is>
          <t>Equity method investment ownership percentage</t>
        </is>
      </c>
      <c r="B4" s="4" t="inlineStr">
        <is>
          <t>10.00%</t>
        </is>
      </c>
    </row>
    <row r="5">
      <c r="A5" s="4" t="inlineStr">
        <is>
          <t>Cornerstone Operating Partnership [Member]</t>
        </is>
      </c>
    </row>
    <row r="6">
      <c r="A6" s="3" t="inlineStr">
        <is>
          <t>Organization [Line Items]</t>
        </is>
      </c>
    </row>
    <row r="7">
      <c r="A7" s="4" t="inlineStr">
        <is>
          <t>Limited Liability Company (LLC) or Limited Partnership (LP), Members or Limited Partners, Ownership Interest</t>
        </is>
      </c>
      <c r="B7" s="4" t="inlineStr">
        <is>
          <t>99.88%</t>
        </is>
      </c>
    </row>
    <row r="8">
      <c r="A8" s="4" t="inlineStr">
        <is>
          <t>Cornerstone Operating Partnership [Member] | Cornerstone Realty Advisors, LLC [Member]</t>
        </is>
      </c>
    </row>
    <row r="9">
      <c r="A9" s="3" t="inlineStr">
        <is>
          <t>Organization [Line Items]</t>
        </is>
      </c>
    </row>
    <row r="10">
      <c r="A10" s="4" t="inlineStr">
        <is>
          <t>Limited Liability Company (LLC) or Limited Partnership (LP), Members or Limited Partners, Ownership Interest by Affiliates</t>
        </is>
      </c>
      <c r="B10" s="4" t="inlineStr">
        <is>
          <t>0.12%</t>
        </is>
      </c>
    </row>
    <row r="11">
      <c r="A11" s="4" t="inlineStr">
        <is>
          <t>Cornerstone Healthcare Partners [Member]</t>
        </is>
      </c>
    </row>
    <row r="12">
      <c r="A12" s="3" t="inlineStr">
        <is>
          <t>Organization [Line Items]</t>
        </is>
      </c>
    </row>
    <row r="13">
      <c r="A13" s="4" t="inlineStr">
        <is>
          <t>Limited Liability Company (LLC) or Limited Partnership (LP), Members or Limited Partners, Ownership Interest</t>
        </is>
      </c>
      <c r="B13" s="4" t="inlineStr">
        <is>
          <t>95.00%</t>
        </is>
      </c>
    </row>
    <row r="14">
      <c r="A14" s="4" t="inlineStr">
        <is>
          <t>Cornerstone Healthcare Real Estate Fund [Member]</t>
        </is>
      </c>
    </row>
    <row r="15">
      <c r="A15" s="3" t="inlineStr">
        <is>
          <t>Organization [Line Items]</t>
        </is>
      </c>
    </row>
    <row r="16">
      <c r="A16" s="4" t="inlineStr">
        <is>
          <t>Limited Liability Company (LLC) or Limited Partnership (LP), Members or Limited Partners, Ownership Interest by Affiliates</t>
        </is>
      </c>
      <c r="B16" s="4" t="inlineStr">
        <is>
          <t>5.00%</t>
        </is>
      </c>
    </row>
    <row r="17">
      <c r="A17" s="4" t="inlineStr">
        <is>
          <t>JV Properties [Member]</t>
        </is>
      </c>
    </row>
    <row r="18">
      <c r="A18" s="3" t="inlineStr">
        <is>
          <t>Organization [Line Items]</t>
        </is>
      </c>
    </row>
    <row r="19">
      <c r="A19" s="4" t="inlineStr">
        <is>
          <t>Noncontrolling Interest, Ownership Percentage by Noncontrolling Owners</t>
        </is>
      </c>
      <c r="B19" s="4" t="inlineStr">
        <is>
          <t>4.70%</t>
        </is>
      </c>
    </row>
    <row r="20">
      <c r="A20" s="4" t="inlineStr">
        <is>
          <t>Summit Union Life Holding [Member]</t>
        </is>
      </c>
    </row>
    <row r="21">
      <c r="A21" s="3" t="inlineStr">
        <is>
          <t>Organization [Line Items]</t>
        </is>
      </c>
    </row>
    <row r="22">
      <c r="A22" s="4" t="inlineStr">
        <is>
          <t>Real Estate Investment Trust Owne Percentage</t>
        </is>
      </c>
      <c r="B22" s="4" t="inlineStr">
        <is>
          <t>10.00%</t>
        </is>
      </c>
    </row>
    <row r="23">
      <c r="A23" s="4" t="inlineStr">
        <is>
          <t>Limited Liability Company (LLC) or Limited Partnership (LP), Members or Limited Partners, Ownership Interest by Affiliates</t>
        </is>
      </c>
      <c r="B23" s="4" t="inlineStr">
        <is>
          <t>10.00%</t>
        </is>
      </c>
      <c r="C23" s="4" t="inlineStr">
        <is>
          <t>10.00%</t>
        </is>
      </c>
    </row>
    <row r="24">
      <c r="A24" s="4" t="inlineStr">
        <is>
          <t>Four Jv Properties [Member]</t>
        </is>
      </c>
    </row>
    <row r="25">
      <c r="A25" s="3" t="inlineStr">
        <is>
          <t>Organization [Line Items]</t>
        </is>
      </c>
    </row>
    <row r="26">
      <c r="A26" s="4" t="inlineStr">
        <is>
          <t>Limited Liability Company (LLC) or Limited Partnership (LP), Members or Limited Partners, Ownership Interest</t>
        </is>
      </c>
      <c r="B26" s="4" t="inlineStr">
        <is>
          <t>95.30%</t>
        </is>
      </c>
    </row>
    <row r="27">
      <c r="A27" s="4" t="inlineStr">
        <is>
          <t>Limited Liability Company (LLC) or Limited Partnership (LP), Members or Limited Partners, Ownership Interest by Affiliates</t>
        </is>
      </c>
      <c r="B27" s="4" t="inlineStr">
        <is>
          <t>95.30%</t>
        </is>
      </c>
    </row>
    <row r="28">
      <c r="A28" s="4" t="inlineStr">
        <is>
          <t>Fantasia III JV</t>
        </is>
      </c>
    </row>
    <row r="29">
      <c r="A29" s="3" t="inlineStr">
        <is>
          <t>Organization [Line Items]</t>
        </is>
      </c>
    </row>
    <row r="30">
      <c r="A30" s="4" t="inlineStr">
        <is>
          <t>Limited Liability Company (LLC) or Limited Partnership (LP), Members or Limited Partners, Ownership Interest by Affiliates</t>
        </is>
      </c>
      <c r="B30" s="4" t="inlineStr">
        <is>
          <t>10.00%</t>
        </is>
      </c>
      <c r="C30" s="4" t="inlineStr">
        <is>
          <t>10.00%</t>
        </is>
      </c>
    </row>
    <row r="31">
      <c r="A31" s="4" t="inlineStr">
        <is>
          <t>Summit Fantasy Pearl Holdings, LLC [Member]</t>
        </is>
      </c>
    </row>
    <row r="32">
      <c r="A32" s="3" t="inlineStr">
        <is>
          <t>Organization [Line Items]</t>
        </is>
      </c>
    </row>
    <row r="33">
      <c r="A33" s="4" t="inlineStr">
        <is>
          <t>Limited Liability Company (LLC) or Limited Partnership (LP), Members or Limited Partners, Ownership Interest</t>
        </is>
      </c>
      <c r="B33" s="4" t="inlineStr">
        <is>
          <t>10.00%</t>
        </is>
      </c>
      <c r="C33" s="4" t="inlineStr">
        <is>
          <t>10.00%</t>
        </is>
      </c>
    </row>
    <row r="34">
      <c r="A34" s="4" t="inlineStr">
        <is>
          <t>Fantasia II JV</t>
        </is>
      </c>
    </row>
    <row r="35">
      <c r="A35" s="3" t="inlineStr">
        <is>
          <t>Organization [Line Items]</t>
        </is>
      </c>
    </row>
    <row r="36">
      <c r="A36" s="4" t="inlineStr">
        <is>
          <t>Limited Liability Company (LLC) or Limited Partnership (LP), Members or Limited Partners, Ownership Interest by Affiliates</t>
        </is>
      </c>
      <c r="B36" s="4" t="inlineStr">
        <is>
          <t>20.00%</t>
        </is>
      </c>
    </row>
    <row r="37">
      <c r="A37" s="4" t="inlineStr">
        <is>
          <t>Equity method investment ownership percentage</t>
        </is>
      </c>
      <c r="B37" s="4" t="inlineStr">
        <is>
          <t>20.00%</t>
        </is>
      </c>
      <c r="C37" s="4" t="inlineStr">
        <is>
          <t>20.00%</t>
        </is>
      </c>
    </row>
    <row r="38">
      <c r="A38" s="4" t="inlineStr">
        <is>
          <t>Fantasia JV</t>
        </is>
      </c>
    </row>
    <row r="39">
      <c r="A39" s="3" t="inlineStr">
        <is>
          <t>Organization [Line Items]</t>
        </is>
      </c>
    </row>
    <row r="40">
      <c r="A40" s="4" t="inlineStr">
        <is>
          <t>Limited Liability Company (LLC) or Limited Partnership (LP), Members or Limited Partners, Ownership Interest</t>
        </is>
      </c>
      <c r="B40" s="4" t="inlineStr">
        <is>
          <t>35.00%</t>
        </is>
      </c>
    </row>
    <row r="41">
      <c r="A41" s="4" t="inlineStr">
        <is>
          <t>Limited Liability Company (LLC) or Limited Partnership (LP), Members or Limited Partners, Ownership Interest by Affiliates</t>
        </is>
      </c>
      <c r="B41" s="4" t="inlineStr">
        <is>
          <t>35.00%</t>
        </is>
      </c>
      <c r="C41" s="4" t="inlineStr">
        <is>
          <t>35.00%</t>
        </is>
      </c>
    </row>
    <row r="42">
      <c r="A42" s="4" t="inlineStr">
        <is>
          <t>Summit Health Care Three Properties [Member]</t>
        </is>
      </c>
    </row>
    <row r="43">
      <c r="A43" s="3" t="inlineStr">
        <is>
          <t>Organization [Line Items]</t>
        </is>
      </c>
    </row>
    <row r="44">
      <c r="A44" s="4" t="inlineStr">
        <is>
          <t>Equity method investment ownership percentage</t>
        </is>
      </c>
      <c r="B44" s="4" t="inlineStr">
        <is>
          <t>100.00%</t>
        </is>
      </c>
    </row>
    <row r="45">
      <c r="A45" s="4" t="inlineStr">
        <is>
          <t>Indiana JV</t>
        </is>
      </c>
    </row>
    <row r="46">
      <c r="A46" s="3" t="inlineStr">
        <is>
          <t>Organization [Line Items]</t>
        </is>
      </c>
    </row>
    <row r="47">
      <c r="A47" s="4" t="inlineStr">
        <is>
          <t>Limited Liability Company (LLC) or Limited Partnership (LP), Members or Limited Partners, Ownership Interest</t>
        </is>
      </c>
      <c r="B47" s="4" t="inlineStr">
        <is>
          <t>15.00%</t>
        </is>
      </c>
    </row>
    <row r="48">
      <c r="A48" s="4" t="inlineStr">
        <is>
          <t>Equity method investment ownership percentage</t>
        </is>
      </c>
      <c r="B48" s="4" t="inlineStr">
        <is>
          <t>15.00%</t>
        </is>
      </c>
      <c r="C48" s="4" t="inlineStr">
        <is>
          <t>15.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t>
        </is>
      </c>
      <c r="B1" s="2" t="inlineStr">
        <is>
          <t>Mar. 31, 2021</t>
        </is>
      </c>
      <c r="C1" s="2" t="inlineStr">
        <is>
          <t>Dec. 31, 2020</t>
        </is>
      </c>
      <c r="D1" s="2" t="inlineStr">
        <is>
          <t>Mar. 31, 2020</t>
        </is>
      </c>
      <c r="E1" s="2" t="inlineStr">
        <is>
          <t>Dec. 31, 2019</t>
        </is>
      </c>
    </row>
    <row r="2">
      <c r="A2" s="3" t="inlineStr">
        <is>
          <t>Summary of Significant Accounting Policies</t>
        </is>
      </c>
    </row>
    <row r="3">
      <c r="A3" s="4" t="inlineStr">
        <is>
          <t>Cash and cash equivalents</t>
        </is>
      </c>
      <c r="B3" s="6" t="n">
        <v>14752000</v>
      </c>
      <c r="C3" s="6" t="n">
        <v>14658000</v>
      </c>
    </row>
    <row r="4">
      <c r="A4" s="4" t="inlineStr">
        <is>
          <t>Restricted cash</t>
        </is>
      </c>
      <c r="B4" s="5" t="n">
        <v>2999000</v>
      </c>
      <c r="C4" s="5" t="n">
        <v>2933000</v>
      </c>
    </row>
    <row r="5">
      <c r="A5" s="4" t="inlineStr">
        <is>
          <t>Total cash, cash equivalents, and restricted cash shown on the consolidated statements of cash flows</t>
        </is>
      </c>
      <c r="B5" s="6" t="n">
        <v>17751000</v>
      </c>
      <c r="C5" s="6" t="n">
        <v>17591000</v>
      </c>
      <c r="D5" s="6" t="n">
        <v>16522000</v>
      </c>
      <c r="E5" s="6" t="n">
        <v>16077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 Investments in real estate properties (Details) - USD ($)</t>
        </is>
      </c>
      <c r="B1" s="2" t="inlineStr">
        <is>
          <t>Mar. 31, 2021</t>
        </is>
      </c>
      <c r="C1" s="2" t="inlineStr">
        <is>
          <t>Dec. 31, 2020</t>
        </is>
      </c>
    </row>
    <row r="2">
      <c r="A2" s="3" t="inlineStr">
        <is>
          <t>Real Estate Properties [Line Items]</t>
        </is>
      </c>
    </row>
    <row r="3">
      <c r="A3" s="4" t="inlineStr">
        <is>
          <t>Real estate properties, net</t>
        </is>
      </c>
      <c r="B3" s="6" t="n">
        <v>44541000</v>
      </c>
      <c r="C3" s="6" t="n">
        <v>44921000</v>
      </c>
    </row>
    <row r="4">
      <c r="A4" s="4" t="inlineStr">
        <is>
          <t>Land [Member]</t>
        </is>
      </c>
    </row>
    <row r="5">
      <c r="A5" s="3" t="inlineStr">
        <is>
          <t>Real Estate Properties [Line Items]</t>
        </is>
      </c>
    </row>
    <row r="6">
      <c r="A6" s="4" t="inlineStr">
        <is>
          <t>Real estate properties, net</t>
        </is>
      </c>
      <c r="B6" s="5" t="n">
        <v>6237000</v>
      </c>
      <c r="C6" s="5" t="n">
        <v>6237000</v>
      </c>
    </row>
    <row r="7">
      <c r="A7" s="4" t="inlineStr">
        <is>
          <t>Buildings and improvements [Member]</t>
        </is>
      </c>
    </row>
    <row r="8">
      <c r="A8" s="3" t="inlineStr">
        <is>
          <t>Real Estate Properties [Line Items]</t>
        </is>
      </c>
    </row>
    <row r="9">
      <c r="A9" s="4" t="inlineStr">
        <is>
          <t>Investments in real estate</t>
        </is>
      </c>
      <c r="B9" s="5" t="n">
        <v>48295000</v>
      </c>
      <c r="C9" s="5" t="n">
        <v>48295000</v>
      </c>
    </row>
    <row r="10">
      <c r="A10" s="4" t="inlineStr">
        <is>
          <t>Less: accumulated depreciation</t>
        </is>
      </c>
      <c r="B10" s="5" t="n">
        <v>-10188000</v>
      </c>
      <c r="C10" s="5" t="n">
        <v>-9853000</v>
      </c>
    </row>
    <row r="11">
      <c r="A11" s="4" t="inlineStr">
        <is>
          <t>Real estate properties, net</t>
        </is>
      </c>
      <c r="B11" s="5" t="n">
        <v>38107000</v>
      </c>
      <c r="C11" s="5" t="n">
        <v>38442000</v>
      </c>
    </row>
    <row r="12">
      <c r="A12" s="4" t="inlineStr">
        <is>
          <t>Furniture and fixtures [Member]</t>
        </is>
      </c>
    </row>
    <row r="13">
      <c r="A13" s="3" t="inlineStr">
        <is>
          <t>Real Estate Properties [Line Items]</t>
        </is>
      </c>
    </row>
    <row r="14">
      <c r="A14" s="4" t="inlineStr">
        <is>
          <t>Investments in real estate</t>
        </is>
      </c>
      <c r="B14" s="5" t="n">
        <v>4230000</v>
      </c>
      <c r="C14" s="5" t="n">
        <v>4230000</v>
      </c>
    </row>
    <row r="15">
      <c r="A15" s="4" t="inlineStr">
        <is>
          <t>Less: accumulated depreciation</t>
        </is>
      </c>
      <c r="B15" s="5" t="n">
        <v>-4033000</v>
      </c>
      <c r="C15" s="5" t="n">
        <v>-3988000</v>
      </c>
    </row>
    <row r="16">
      <c r="A16" s="4" t="inlineStr">
        <is>
          <t>Real estate properties, net</t>
        </is>
      </c>
      <c r="B16" s="6" t="n">
        <v>197000</v>
      </c>
      <c r="C16" s="6" t="n">
        <v>242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Summary information regarding portfolio (Details)</t>
        </is>
      </c>
      <c r="B1" s="2" t="inlineStr">
        <is>
          <t>Mar. 31, 2021USD ($)</t>
        </is>
      </c>
    </row>
    <row r="2">
      <c r="A2" s="3" t="inlineStr">
        <is>
          <t>Real Estate Properties [Line Items]</t>
        </is>
      </c>
    </row>
    <row r="3">
      <c r="A3" s="4" t="inlineStr">
        <is>
          <t>Purchase Price</t>
        </is>
      </c>
      <c r="B3" s="6" t="n">
        <v>57265000</v>
      </c>
    </row>
    <row r="4">
      <c r="A4" s="4" t="inlineStr">
        <is>
          <t>Loans Payable, Excluding Debt Issuance Costs</t>
        </is>
      </c>
      <c r="B4" s="5" t="n">
        <v>46922000</v>
      </c>
    </row>
    <row r="5">
      <c r="A5" s="4" t="inlineStr">
        <is>
          <t>Sheridan Care Center [Member]</t>
        </is>
      </c>
    </row>
    <row r="6">
      <c r="A6" s="3" t="inlineStr">
        <is>
          <t>Real Estate Properties [Line Items]</t>
        </is>
      </c>
    </row>
    <row r="7">
      <c r="A7" s="4" t="inlineStr">
        <is>
          <t>Purchase Price</t>
        </is>
      </c>
      <c r="B7" s="5" t="n">
        <v>4100000</v>
      </c>
    </row>
    <row r="8">
      <c r="A8" s="4" t="inlineStr">
        <is>
          <t>Loans Payable, Excluding Debt Issuance Costs</t>
        </is>
      </c>
      <c r="B8" s="5" t="n">
        <v>4290000</v>
      </c>
    </row>
    <row r="9">
      <c r="A9" s="4" t="inlineStr">
        <is>
          <t>Fernhill Care Center [Member]</t>
        </is>
      </c>
    </row>
    <row r="10">
      <c r="A10" s="3" t="inlineStr">
        <is>
          <t>Real Estate Properties [Line Items]</t>
        </is>
      </c>
    </row>
    <row r="11">
      <c r="A11" s="4" t="inlineStr">
        <is>
          <t>Purchase Price</t>
        </is>
      </c>
      <c r="B11" s="5" t="n">
        <v>4500000</v>
      </c>
    </row>
    <row r="12">
      <c r="A12" s="4" t="inlineStr">
        <is>
          <t>Loans Payable, Excluding Debt Issuance Costs</t>
        </is>
      </c>
      <c r="B12" s="5" t="n">
        <v>3764000</v>
      </c>
    </row>
    <row r="13">
      <c r="A13" s="4" t="inlineStr">
        <is>
          <t>Friendship Haven Healthcare and Rehabilitation Center [Member]</t>
        </is>
      </c>
    </row>
    <row r="14">
      <c r="A14" s="3" t="inlineStr">
        <is>
          <t>Real Estate Properties [Line Items]</t>
        </is>
      </c>
    </row>
    <row r="15">
      <c r="A15" s="4" t="inlineStr">
        <is>
          <t>Purchase Price</t>
        </is>
      </c>
      <c r="B15" s="5" t="n">
        <v>15000000</v>
      </c>
    </row>
    <row r="16">
      <c r="A16" s="4" t="inlineStr">
        <is>
          <t>Loans Payable, Excluding Debt Issuance Costs</t>
        </is>
      </c>
      <c r="B16" s="5" t="n">
        <v>11695000</v>
      </c>
    </row>
    <row r="17">
      <c r="A17" s="4" t="inlineStr">
        <is>
          <t>Pacific Health and Rehabilitation Center [Member]</t>
        </is>
      </c>
    </row>
    <row r="18">
      <c r="A18" s="3" t="inlineStr">
        <is>
          <t>Real Estate Properties [Line Items]</t>
        </is>
      </c>
    </row>
    <row r="19">
      <c r="A19" s="4" t="inlineStr">
        <is>
          <t>Purchase Price</t>
        </is>
      </c>
      <c r="B19" s="5" t="n">
        <v>8140000</v>
      </c>
    </row>
    <row r="20">
      <c r="A20" s="4" t="inlineStr">
        <is>
          <t>Loans Payable, Excluding Debt Issuance Costs</t>
        </is>
      </c>
      <c r="B20" s="5" t="n">
        <v>6274000</v>
      </c>
    </row>
    <row r="21">
      <c r="A21" s="4" t="inlineStr">
        <is>
          <t>Brookstone of Aledo [Member]</t>
        </is>
      </c>
    </row>
    <row r="22">
      <c r="A22" s="3" t="inlineStr">
        <is>
          <t>Real Estate Properties [Line Items]</t>
        </is>
      </c>
    </row>
    <row r="23">
      <c r="A23" s="4" t="inlineStr">
        <is>
          <t>Purchase Price</t>
        </is>
      </c>
      <c r="B23" s="5" t="n">
        <v>8625000</v>
      </c>
    </row>
    <row r="24">
      <c r="A24" s="4" t="inlineStr">
        <is>
          <t>Loans Payable, Excluding Debt Issuance Costs</t>
        </is>
      </c>
      <c r="B24" s="5" t="n">
        <v>6828000</v>
      </c>
    </row>
    <row r="25">
      <c r="A25" s="4" t="inlineStr">
        <is>
          <t>Sundial Assisted Living [Member]</t>
        </is>
      </c>
    </row>
    <row r="26">
      <c r="A26" s="3" t="inlineStr">
        <is>
          <t>Real Estate Properties [Line Items]</t>
        </is>
      </c>
    </row>
    <row r="27">
      <c r="A27" s="4" t="inlineStr">
        <is>
          <t>Purchase Price</t>
        </is>
      </c>
      <c r="B27" s="5" t="n">
        <v>3500000</v>
      </c>
    </row>
    <row r="28">
      <c r="A28" s="4" t="inlineStr">
        <is>
          <t>Loans Payable, Excluding Debt Issuance Costs</t>
        </is>
      </c>
      <c r="B28" s="5" t="n">
        <v>3779000</v>
      </c>
    </row>
    <row r="29">
      <c r="A29" s="4" t="inlineStr">
        <is>
          <t>Pennington Gardens [Member]</t>
        </is>
      </c>
    </row>
    <row r="30">
      <c r="A30" s="3" t="inlineStr">
        <is>
          <t>Real Estate Properties [Line Items]</t>
        </is>
      </c>
    </row>
    <row r="31">
      <c r="A31" s="4" t="inlineStr">
        <is>
          <t>Purchase Price</t>
        </is>
      </c>
      <c r="B31" s="5" t="n">
        <v>13400000</v>
      </c>
    </row>
    <row r="32">
      <c r="A32" s="4" t="inlineStr">
        <is>
          <t>Loans Payable, Excluding Debt Issuance Costs</t>
        </is>
      </c>
      <c r="B32" s="6" t="n">
        <v>10292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shares authorized</t>
        </is>
      </c>
      <c r="B7" s="5" t="n">
        <v>290000000</v>
      </c>
      <c r="C7" s="5" t="n">
        <v>290000000</v>
      </c>
    </row>
    <row r="8">
      <c r="A8" s="4" t="inlineStr">
        <is>
          <t>Common stock, shares issued</t>
        </is>
      </c>
      <c r="B8" s="5" t="n">
        <v>23027978</v>
      </c>
      <c r="C8" s="5" t="n">
        <v>23027978</v>
      </c>
    </row>
    <row r="9">
      <c r="A9" s="4" t="inlineStr">
        <is>
          <t>Common stock, shares outstanding</t>
        </is>
      </c>
      <c r="B9" s="5" t="n">
        <v>23027978</v>
      </c>
      <c r="C9" s="5" t="n">
        <v>230279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 Future Minimum Lease Payments (Details)</t>
        </is>
      </c>
      <c r="B1" s="2" t="inlineStr">
        <is>
          <t>Mar. 31, 2021USD ($)</t>
        </is>
      </c>
    </row>
    <row r="2">
      <c r="A2" s="3" t="inlineStr">
        <is>
          <t>Investments in Real Estate Properties</t>
        </is>
      </c>
    </row>
    <row r="3">
      <c r="A3" s="4" t="inlineStr">
        <is>
          <t>April 1, 2021 to December 31, 2021</t>
        </is>
      </c>
      <c r="B3" s="6" t="n">
        <v>3394000</v>
      </c>
    </row>
    <row r="4">
      <c r="A4" s="4" t="inlineStr">
        <is>
          <t>2022</t>
        </is>
      </c>
      <c r="B4" s="5" t="n">
        <v>4437000</v>
      </c>
    </row>
    <row r="5">
      <c r="A5" s="4" t="inlineStr">
        <is>
          <t>2023</t>
        </is>
      </c>
      <c r="B5" s="5" t="n">
        <v>4350000</v>
      </c>
    </row>
    <row r="6">
      <c r="A6" s="4" t="inlineStr">
        <is>
          <t>2024</t>
        </is>
      </c>
      <c r="B6" s="5" t="n">
        <v>4708000</v>
      </c>
    </row>
    <row r="7">
      <c r="A7" s="4" t="inlineStr">
        <is>
          <t>2025</t>
        </is>
      </c>
      <c r="B7" s="5" t="n">
        <v>4613000</v>
      </c>
    </row>
    <row r="8">
      <c r="A8" s="4" t="inlineStr">
        <is>
          <t>Thereafter</t>
        </is>
      </c>
      <c r="B8" s="5" t="n">
        <v>15441000</v>
      </c>
    </row>
    <row r="9">
      <c r="A9" s="4" t="inlineStr">
        <is>
          <t>Operating Leases, Future Minimum Payments Receivable</t>
        </is>
      </c>
      <c r="B9" s="6" t="n">
        <v>3694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in Real Estate Properties - Additional information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Investments in Real Estate Properties</t>
        </is>
      </c>
    </row>
    <row r="4">
      <c r="A4" s="4" t="inlineStr">
        <is>
          <t>Depreciation</t>
        </is>
      </c>
      <c r="B4" s="6" t="n">
        <v>400000</v>
      </c>
      <c r="C4" s="6" t="n">
        <v>400000</v>
      </c>
    </row>
    <row r="5">
      <c r="A5" s="4" t="inlineStr">
        <is>
          <t>Percentage of Real Estate Properties</t>
        </is>
      </c>
      <c r="B5" s="4" t="inlineStr">
        <is>
          <t>100.00%</t>
        </is>
      </c>
    </row>
    <row r="6">
      <c r="A6" s="4" t="inlineStr">
        <is>
          <t>Deferred Costs</t>
        </is>
      </c>
      <c r="B6" s="6" t="n">
        <v>1100000</v>
      </c>
      <c r="D6" s="6" t="n">
        <v>1100000</v>
      </c>
    </row>
    <row r="7">
      <c r="A7" s="4" t="inlineStr">
        <is>
          <t>Unamortized balance of capitalized leasing commissions</t>
        </is>
      </c>
      <c r="B7" s="5" t="n">
        <v>500000</v>
      </c>
      <c r="D7" s="6" t="n">
        <v>600000</v>
      </c>
    </row>
    <row r="8">
      <c r="A8" s="4" t="inlineStr">
        <is>
          <t>Amortization of Deferred Leasing Commissions</t>
        </is>
      </c>
      <c r="B8" s="6" t="n">
        <v>17000</v>
      </c>
      <c r="C8" s="6" t="n">
        <v>17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Payable - Debt (Details) - USD ($)</t>
        </is>
      </c>
      <c r="B1" s="2" t="inlineStr">
        <is>
          <t>Mar. 31, 2021</t>
        </is>
      </c>
      <c r="C1" s="2" t="inlineStr">
        <is>
          <t>Dec. 31, 2020</t>
        </is>
      </c>
    </row>
    <row r="2">
      <c r="A2" s="3" t="inlineStr">
        <is>
          <t>Debt Instrument [Line Items]</t>
        </is>
      </c>
    </row>
    <row r="3">
      <c r="A3" s="4" t="inlineStr">
        <is>
          <t>Long-term Debt, Gross</t>
        </is>
      </c>
      <c r="B3" s="6" t="n">
        <v>46922000</v>
      </c>
      <c r="C3" s="6" t="n">
        <v>47187000</v>
      </c>
    </row>
    <row r="4">
      <c r="A4" s="4" t="inlineStr">
        <is>
          <t>Less debt issuance costs</t>
        </is>
      </c>
      <c r="B4" s="5" t="n">
        <v>-1895000</v>
      </c>
      <c r="C4" s="5" t="n">
        <v>-1913000</v>
      </c>
    </row>
    <row r="5">
      <c r="A5" s="4" t="inlineStr">
        <is>
          <t>Total loans payable</t>
        </is>
      </c>
      <c r="B5" s="5" t="n">
        <v>45027000</v>
      </c>
      <c r="C5" s="5" t="n">
        <v>45274000</v>
      </c>
    </row>
    <row r="6">
      <c r="A6" s="4" t="inlineStr">
        <is>
          <t>Capital One Multifamily Finance LLC [Member]</t>
        </is>
      </c>
    </row>
    <row r="7">
      <c r="A7" s="3" t="inlineStr">
        <is>
          <t>Debt Instrument [Line Items]</t>
        </is>
      </c>
    </row>
    <row r="8">
      <c r="A8" s="4" t="inlineStr">
        <is>
          <t>Long-term Debt, Gross</t>
        </is>
      </c>
      <c r="B8" s="5" t="n">
        <v>10292000</v>
      </c>
      <c r="C8" s="5" t="n">
        <v>10330000</v>
      </c>
    </row>
    <row r="9">
      <c r="A9" s="4" t="inlineStr">
        <is>
          <t>Healthcare Financial Solutions Llc [Member]</t>
        </is>
      </c>
    </row>
    <row r="10">
      <c r="A10" s="3" t="inlineStr">
        <is>
          <t>Debt Instrument [Line Items]</t>
        </is>
      </c>
    </row>
    <row r="11">
      <c r="A11" s="4" t="inlineStr">
        <is>
          <t>Long-term Debt, Gross</t>
        </is>
      </c>
      <c r="B11" s="5" t="n">
        <v>0</v>
      </c>
      <c r="C11" s="5" t="n">
        <v>0</v>
      </c>
    </row>
    <row r="12">
      <c r="A12" s="4" t="inlineStr">
        <is>
          <t>Lument Capital (formerly ORIX Real Estate Capital, LLC) [Member]</t>
        </is>
      </c>
    </row>
    <row r="13">
      <c r="A13" s="3" t="inlineStr">
        <is>
          <t>Debt Instrument [Line Items]</t>
        </is>
      </c>
    </row>
    <row r="14">
      <c r="A14" s="4" t="inlineStr">
        <is>
          <t>Long-term Debt, Gross</t>
        </is>
      </c>
      <c r="B14" s="6" t="n">
        <v>36630000</v>
      </c>
      <c r="C14" s="6" t="n">
        <v>36857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Details) [Parenthetical] - USD ($)</t>
        </is>
      </c>
      <c r="B1" s="2" t="inlineStr">
        <is>
          <t>3 Months Ended</t>
        </is>
      </c>
    </row>
    <row r="2">
      <c r="B2" s="2" t="inlineStr">
        <is>
          <t>Mar. 31, 2021</t>
        </is>
      </c>
      <c r="C2" s="2" t="inlineStr">
        <is>
          <t>Dec. 31, 2018</t>
        </is>
      </c>
    </row>
    <row r="3">
      <c r="A3" s="4" t="inlineStr">
        <is>
          <t>Capital One Multifamily Finance LLC [Member]</t>
        </is>
      </c>
    </row>
    <row r="4">
      <c r="A4" s="4" t="inlineStr">
        <is>
          <t>Debt Instrument, Periodic Payment</t>
        </is>
      </c>
      <c r="B4" s="6" t="n">
        <v>49000</v>
      </c>
    </row>
    <row r="5">
      <c r="A5" s="4" t="inlineStr">
        <is>
          <t>Debt Instrument, Interest Rate, Stated Percentage</t>
        </is>
      </c>
      <c r="B5" s="4" t="inlineStr">
        <is>
          <t>4.23%</t>
        </is>
      </c>
    </row>
    <row r="6">
      <c r="A6" s="4" t="inlineStr">
        <is>
          <t>Healthcare Financial Solutions Llc [Member]</t>
        </is>
      </c>
    </row>
    <row r="7">
      <c r="A7" s="4" t="inlineStr">
        <is>
          <t>Debt Instrument, Periodic Payment</t>
        </is>
      </c>
      <c r="B7" s="6" t="n">
        <v>21000</v>
      </c>
    </row>
    <row r="8">
      <c r="A8" s="4" t="inlineStr">
        <is>
          <t>LIBOR floor (as a percentage)</t>
        </is>
      </c>
      <c r="B8" s="4" t="inlineStr">
        <is>
          <t>0.50%</t>
        </is>
      </c>
    </row>
    <row r="9">
      <c r="A9" s="4" t="inlineStr">
        <is>
          <t>Debt Instrument, Interest Rate, Stated Percentage</t>
        </is>
      </c>
      <c r="B9" s="4" t="inlineStr">
        <is>
          <t>4.00%</t>
        </is>
      </c>
      <c r="C9" s="4" t="inlineStr">
        <is>
          <t>6.40%</t>
        </is>
      </c>
    </row>
    <row r="10">
      <c r="A10" s="4" t="inlineStr">
        <is>
          <t>Lument Capital (formerly ORIX Real Estate Capital, LLC) [Member]</t>
        </is>
      </c>
    </row>
    <row r="11">
      <c r="A11" s="4" t="inlineStr">
        <is>
          <t>Debt Instrument, Periodic Payment</t>
        </is>
      </c>
      <c r="B11" s="6" t="n">
        <v>183000</v>
      </c>
    </row>
    <row r="12">
      <c r="A12" s="4" t="inlineStr">
        <is>
          <t>Lument Capital (formerly ORIX Real Estate Capital, LLC) [Member] | Minimum [Member]</t>
        </is>
      </c>
    </row>
    <row r="13">
      <c r="A13" s="4" t="inlineStr">
        <is>
          <t>Debt Instrument, Interest Rate, Stated Percentage</t>
        </is>
      </c>
      <c r="B13" s="4" t="inlineStr">
        <is>
          <t>2.79%</t>
        </is>
      </c>
    </row>
    <row r="14">
      <c r="A14" s="4" t="inlineStr">
        <is>
          <t>Lument Capital (formerly ORIX Real Estate Capital, LLC) [Member] | Maximum [Member]</t>
        </is>
      </c>
    </row>
    <row r="15">
      <c r="A15" s="4" t="inlineStr">
        <is>
          <t>Debt Instrument, Interest Rate, Stated Percentage</t>
        </is>
      </c>
      <c r="B15" s="4" t="inlineStr">
        <is>
          <t>4.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Loans Payable - Maturities of long term debt (Details)</t>
        </is>
      </c>
      <c r="B1" s="2" t="inlineStr">
        <is>
          <t>Mar. 31, 2021USD ($)</t>
        </is>
      </c>
    </row>
    <row r="2">
      <c r="A2" s="3" t="inlineStr">
        <is>
          <t>Loans Payable</t>
        </is>
      </c>
    </row>
    <row r="3">
      <c r="A3" s="4" t="inlineStr">
        <is>
          <t>April 1, 2021 to December 31, 2021</t>
        </is>
      </c>
      <c r="B3" s="6" t="n">
        <v>811000</v>
      </c>
    </row>
    <row r="4">
      <c r="A4" s="4" t="inlineStr">
        <is>
          <t>2022</t>
        </is>
      </c>
      <c r="B4" s="5" t="n">
        <v>1116000</v>
      </c>
    </row>
    <row r="5">
      <c r="A5" s="4" t="inlineStr">
        <is>
          <t>2023</t>
        </is>
      </c>
      <c r="B5" s="5" t="n">
        <v>1158000</v>
      </c>
    </row>
    <row r="6">
      <c r="A6" s="4" t="inlineStr">
        <is>
          <t>2024</t>
        </is>
      </c>
      <c r="B6" s="5" t="n">
        <v>1201000</v>
      </c>
    </row>
    <row r="7">
      <c r="A7" s="4" t="inlineStr">
        <is>
          <t>2025</t>
        </is>
      </c>
      <c r="B7" s="5" t="n">
        <v>1246000</v>
      </c>
    </row>
    <row r="8">
      <c r="A8" s="4" t="inlineStr">
        <is>
          <t>Thereafter</t>
        </is>
      </c>
      <c r="B8" s="5" t="n">
        <v>41390000</v>
      </c>
    </row>
    <row r="9">
      <c r="A9" s="4" t="inlineStr">
        <is>
          <t>Total</t>
        </is>
      </c>
      <c r="B9" s="6" t="n">
        <v>46922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s>
  <sheetData>
    <row r="1">
      <c r="A1" s="1" t="inlineStr">
        <is>
          <t>Loans Payable - Additional information (Details) - USD ($)</t>
        </is>
      </c>
      <c r="B1" s="2" t="inlineStr">
        <is>
          <t>3 Months Ended</t>
        </is>
      </c>
    </row>
    <row r="2">
      <c r="B2" s="2" t="inlineStr">
        <is>
          <t>Mar. 31, 2021</t>
        </is>
      </c>
      <c r="C2" s="2" t="inlineStr">
        <is>
          <t>Mar. 31, 2020</t>
        </is>
      </c>
      <c r="D2" s="2" t="inlineStr">
        <is>
          <t>Dec. 31, 2020</t>
        </is>
      </c>
      <c r="E2" s="2" t="inlineStr">
        <is>
          <t>Dec. 31, 2018</t>
        </is>
      </c>
    </row>
    <row r="3">
      <c r="A3" s="3" t="inlineStr">
        <is>
          <t>Debt Instrument [Line Items]</t>
        </is>
      </c>
    </row>
    <row r="4">
      <c r="A4" s="4" t="inlineStr">
        <is>
          <t>Interest Expense, Debt</t>
        </is>
      </c>
      <c r="B4" s="6" t="n">
        <v>500000</v>
      </c>
      <c r="C4" s="6" t="n">
        <v>600000</v>
      </c>
    </row>
    <row r="5">
      <c r="A5" s="4" t="inlineStr">
        <is>
          <t>Long-term Debt, Gross</t>
        </is>
      </c>
      <c r="B5" s="5" t="n">
        <v>46922000</v>
      </c>
      <c r="D5" s="6" t="n">
        <v>47187000</v>
      </c>
    </row>
    <row r="6">
      <c r="A6" s="4" t="inlineStr">
        <is>
          <t>Debt Instrument, Unamortized Discount</t>
        </is>
      </c>
      <c r="B6" s="5" t="n">
        <v>1895000</v>
      </c>
      <c r="D6" s="5" t="n">
        <v>1913000</v>
      </c>
    </row>
    <row r="7">
      <c r="A7" s="4" t="inlineStr">
        <is>
          <t>Amortization of Debt Discount (Premium)</t>
        </is>
      </c>
      <c r="B7" s="5" t="n">
        <v>18000</v>
      </c>
      <c r="C7" s="6" t="n">
        <v>33000</v>
      </c>
    </row>
    <row r="8">
      <c r="A8" s="4" t="inlineStr">
        <is>
          <t>Healthcare Financial Solutions Llc [Member]</t>
        </is>
      </c>
    </row>
    <row r="9">
      <c r="A9" s="3" t="inlineStr">
        <is>
          <t>Debt Instrument [Line Items]</t>
        </is>
      </c>
    </row>
    <row r="10">
      <c r="A10" s="4" t="inlineStr">
        <is>
          <t>Debt Instrument, Periodic Payment</t>
        </is>
      </c>
      <c r="B10" s="6" t="n">
        <v>21000</v>
      </c>
    </row>
    <row r="11">
      <c r="A11" s="4" t="inlineStr">
        <is>
          <t>Debt Instrument, Interest Rate, Stated Percentage</t>
        </is>
      </c>
      <c r="B11" s="4" t="inlineStr">
        <is>
          <t>4.00%</t>
        </is>
      </c>
      <c r="E11" s="4" t="inlineStr">
        <is>
          <t>6.40%</t>
        </is>
      </c>
    </row>
    <row r="12">
      <c r="A12" s="4" t="inlineStr">
        <is>
          <t>Long-term Debt, Gross</t>
        </is>
      </c>
      <c r="B12" s="6" t="n">
        <v>0</v>
      </c>
      <c r="D12" s="5" t="n">
        <v>0</v>
      </c>
    </row>
    <row r="13">
      <c r="A13" s="4" t="inlineStr">
        <is>
          <t>Lument Capital (formerly ORIX Real Estate Capital, LLC) [Member]</t>
        </is>
      </c>
    </row>
    <row r="14">
      <c r="A14" s="3" t="inlineStr">
        <is>
          <t>Debt Instrument [Line Items]</t>
        </is>
      </c>
    </row>
    <row r="15">
      <c r="A15" s="4" t="inlineStr">
        <is>
          <t>Debt Instrument, Periodic Payment</t>
        </is>
      </c>
      <c r="B15" s="5" t="n">
        <v>183000</v>
      </c>
    </row>
    <row r="16">
      <c r="A16" s="4" t="inlineStr">
        <is>
          <t>Long-term Debt, Gross</t>
        </is>
      </c>
      <c r="B16" s="6" t="n">
        <v>36630000</v>
      </c>
      <c r="D16" s="6" t="n">
        <v>36857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Method Investments - Results of Operations (Details) - USD ($)</t>
        </is>
      </c>
      <c r="B1" s="2" t="inlineStr">
        <is>
          <t>3 Months Ended</t>
        </is>
      </c>
    </row>
    <row r="2">
      <c r="B2" s="2" t="inlineStr">
        <is>
          <t>Mar. 31, 2021</t>
        </is>
      </c>
      <c r="C2" s="2" t="inlineStr">
        <is>
          <t>Mar. 31, 2020</t>
        </is>
      </c>
    </row>
    <row r="3">
      <c r="A3" s="3" t="inlineStr">
        <is>
          <t>Schedule of Equity Method Investments [Line Items]</t>
        </is>
      </c>
    </row>
    <row r="4">
      <c r="A4" s="4" t="inlineStr">
        <is>
          <t>Revenue</t>
        </is>
      </c>
      <c r="B4" s="6" t="n">
        <v>1262000</v>
      </c>
      <c r="C4" s="6" t="n">
        <v>1933000</v>
      </c>
    </row>
    <row r="5">
      <c r="A5" s="4" t="inlineStr">
        <is>
          <t>Income (Loss) from Operations</t>
        </is>
      </c>
      <c r="B5" s="5" t="n">
        <v>1915000</v>
      </c>
      <c r="C5" s="5" t="n">
        <v>5899000</v>
      </c>
    </row>
    <row r="6">
      <c r="A6" s="4" t="inlineStr">
        <is>
          <t>Net Income (Loss)</t>
        </is>
      </c>
      <c r="B6" s="5" t="n">
        <v>-1758000</v>
      </c>
      <c r="C6" s="5" t="n">
        <v>-213000</v>
      </c>
    </row>
    <row r="7">
      <c r="A7" s="4" t="inlineStr">
        <is>
          <t>Summit interest in Equity-Method Investments net income (loss)</t>
        </is>
      </c>
      <c r="B7" s="5" t="n">
        <v>-235000</v>
      </c>
      <c r="C7" s="5" t="n">
        <v>30000</v>
      </c>
    </row>
    <row r="8">
      <c r="A8" s="4" t="inlineStr">
        <is>
          <t>Equity Method Investment, Nonconsolidated Investee or Group of Investees [Member]</t>
        </is>
      </c>
    </row>
    <row r="9">
      <c r="A9" s="3" t="inlineStr">
        <is>
          <t>Schedule of Equity Method Investments [Line Items]</t>
        </is>
      </c>
    </row>
    <row r="10">
      <c r="A10" s="4" t="inlineStr">
        <is>
          <t>Revenue</t>
        </is>
      </c>
      <c r="B10" s="5" t="n">
        <v>10222000</v>
      </c>
      <c r="C10" s="5" t="n">
        <v>12326000</v>
      </c>
    </row>
    <row r="11">
      <c r="A11" s="4" t="inlineStr">
        <is>
          <t>Net Income (Loss)</t>
        </is>
      </c>
      <c r="B11" s="5" t="n">
        <v>-1522000</v>
      </c>
      <c r="C11" s="5" t="n">
        <v>142000</v>
      </c>
    </row>
    <row r="12">
      <c r="A12" s="4" t="inlineStr">
        <is>
          <t>SUL JV</t>
        </is>
      </c>
    </row>
    <row r="13">
      <c r="A13" s="3" t="inlineStr">
        <is>
          <t>Schedule of Equity Method Investments [Line Items]</t>
        </is>
      </c>
    </row>
    <row r="14">
      <c r="A14" s="4" t="inlineStr">
        <is>
          <t>Income (Loss) from Operations</t>
        </is>
      </c>
      <c r="B14" s="5" t="n">
        <v>1547000</v>
      </c>
      <c r="C14" s="5" t="n">
        <v>1878000</v>
      </c>
    </row>
    <row r="15">
      <c r="A15" s="4" t="inlineStr">
        <is>
          <t>Summit interest in Equity-Method Investments net income (loss)</t>
        </is>
      </c>
      <c r="B15" s="5" t="n">
        <v>18000</v>
      </c>
      <c r="C15" s="5" t="n">
        <v>96000</v>
      </c>
    </row>
    <row r="16">
      <c r="A16" s="4" t="inlineStr">
        <is>
          <t>SUL JV | Equity Method Investment, Nonconsolidated Investee or Group of Investees [Member]</t>
        </is>
      </c>
    </row>
    <row r="17">
      <c r="A17" s="3" t="inlineStr">
        <is>
          <t>Schedule of Equity Method Investments [Line Items]</t>
        </is>
      </c>
    </row>
    <row r="18">
      <c r="A18" s="4" t="inlineStr">
        <is>
          <t>Revenue</t>
        </is>
      </c>
      <c r="B18" s="5" t="n">
        <v>5176000</v>
      </c>
      <c r="C18" s="5" t="n">
        <v>4550000</v>
      </c>
    </row>
    <row r="19">
      <c r="A19" s="4" t="inlineStr">
        <is>
          <t>Net Income (Loss)</t>
        </is>
      </c>
      <c r="B19" s="5" t="n">
        <v>178000</v>
      </c>
      <c r="C19" s="5" t="n">
        <v>955000</v>
      </c>
    </row>
    <row r="20">
      <c r="A20" s="4" t="inlineStr">
        <is>
          <t>Fantasia JV</t>
        </is>
      </c>
    </row>
    <row r="21">
      <c r="A21" s="3" t="inlineStr">
        <is>
          <t>Schedule of Equity Method Investments [Line Items]</t>
        </is>
      </c>
    </row>
    <row r="22">
      <c r="A22" s="4" t="inlineStr">
        <is>
          <t>Income (Loss) from Operations</t>
        </is>
      </c>
      <c r="B22" s="5" t="n">
        <v>71000</v>
      </c>
      <c r="C22" s="5" t="n">
        <v>189000</v>
      </c>
    </row>
    <row r="23">
      <c r="A23" s="4" t="inlineStr">
        <is>
          <t>Summit interest in Equity-Method Investments net income (loss)</t>
        </is>
      </c>
      <c r="B23" s="5" t="n">
        <v>100000</v>
      </c>
      <c r="C23" s="5" t="n">
        <v>-7000</v>
      </c>
    </row>
    <row r="24">
      <c r="A24" s="4" t="inlineStr">
        <is>
          <t>Fantasia JV | Equity Method Investment, Nonconsolidated Investee or Group of Investees [Member]</t>
        </is>
      </c>
    </row>
    <row r="25">
      <c r="A25" s="3" t="inlineStr">
        <is>
          <t>Schedule of Equity Method Investments [Line Items]</t>
        </is>
      </c>
    </row>
    <row r="26">
      <c r="A26" s="4" t="inlineStr">
        <is>
          <t>Revenue</t>
        </is>
      </c>
      <c r="B26" s="5" t="n">
        <v>929000</v>
      </c>
      <c r="C26" s="5" t="n">
        <v>1053000</v>
      </c>
    </row>
    <row r="27">
      <c r="A27" s="4" t="inlineStr">
        <is>
          <t>Net Income (Loss)</t>
        </is>
      </c>
      <c r="B27" s="5" t="n">
        <v>288000</v>
      </c>
      <c r="C27" s="5" t="n">
        <v>-20000</v>
      </c>
    </row>
    <row r="28">
      <c r="A28" s="4" t="inlineStr">
        <is>
          <t>Fantasia II JV</t>
        </is>
      </c>
    </row>
    <row r="29">
      <c r="A29" s="3" t="inlineStr">
        <is>
          <t>Schedule of Equity Method Investments [Line Items]</t>
        </is>
      </c>
    </row>
    <row r="30">
      <c r="A30" s="4" t="inlineStr">
        <is>
          <t>Income (Loss) from Operations</t>
        </is>
      </c>
      <c r="B30" s="5" t="n">
        <v>485000</v>
      </c>
      <c r="C30" s="5" t="n">
        <v>506000</v>
      </c>
    </row>
    <row r="31">
      <c r="A31" s="4" t="inlineStr">
        <is>
          <t>Summit interest in Equity-Method Investments net income (loss)</t>
        </is>
      </c>
      <c r="B31" s="5" t="n">
        <v>50000</v>
      </c>
      <c r="C31" s="5" t="n">
        <v>53000</v>
      </c>
    </row>
    <row r="32">
      <c r="A32" s="4" t="inlineStr">
        <is>
          <t>Fantasia II JV | Equity Method Investment, Nonconsolidated Investee or Group of Investees [Member]</t>
        </is>
      </c>
    </row>
    <row r="33">
      <c r="A33" s="3" t="inlineStr">
        <is>
          <t>Schedule of Equity Method Investments [Line Items]</t>
        </is>
      </c>
    </row>
    <row r="34">
      <c r="A34" s="4" t="inlineStr">
        <is>
          <t>Revenue</t>
        </is>
      </c>
      <c r="B34" s="5" t="n">
        <v>921000</v>
      </c>
      <c r="C34" s="5" t="n">
        <v>891000</v>
      </c>
    </row>
    <row r="35">
      <c r="A35" s="4" t="inlineStr">
        <is>
          <t>Net Income (Loss)</t>
        </is>
      </c>
      <c r="B35" s="5" t="n">
        <v>249000</v>
      </c>
      <c r="C35" s="5" t="n">
        <v>265000</v>
      </c>
    </row>
    <row r="36">
      <c r="A36" s="4" t="inlineStr">
        <is>
          <t>Fantasia III JV</t>
        </is>
      </c>
    </row>
    <row r="37">
      <c r="A37" s="3" t="inlineStr">
        <is>
          <t>Schedule of Equity Method Investments [Line Items]</t>
        </is>
      </c>
    </row>
    <row r="38">
      <c r="A38" s="4" t="inlineStr">
        <is>
          <t>Income (Loss) from Operations</t>
        </is>
      </c>
      <c r="B38" s="5" t="n">
        <v>1037000</v>
      </c>
      <c r="C38" s="5" t="n">
        <v>1037000</v>
      </c>
    </row>
    <row r="39">
      <c r="A39" s="4" t="inlineStr">
        <is>
          <t>Summit interest in Equity-Method Investments net income (loss)</t>
        </is>
      </c>
      <c r="B39" s="5" t="n">
        <v>52000</v>
      </c>
      <c r="C39" s="5" t="n">
        <v>39000</v>
      </c>
    </row>
    <row r="40">
      <c r="A40" s="4" t="inlineStr">
        <is>
          <t>Fantasia III JV | Equity Method Investment, Nonconsolidated Investee or Group of Investees [Member]</t>
        </is>
      </c>
    </row>
    <row r="41">
      <c r="A41" s="3" t="inlineStr">
        <is>
          <t>Schedule of Equity Method Investments [Line Items]</t>
        </is>
      </c>
    </row>
    <row r="42">
      <c r="A42" s="4" t="inlineStr">
        <is>
          <t>Revenue</t>
        </is>
      </c>
      <c r="B42" s="5" t="n">
        <v>2056000</v>
      </c>
      <c r="C42" s="5" t="n">
        <v>2000000</v>
      </c>
    </row>
    <row r="43">
      <c r="A43" s="4" t="inlineStr">
        <is>
          <t>Net Income (Loss)</t>
        </is>
      </c>
      <c r="B43" s="5" t="n">
        <v>514000</v>
      </c>
      <c r="C43" s="5" t="n">
        <v>400000</v>
      </c>
    </row>
    <row r="44">
      <c r="A44" s="4" t="inlineStr">
        <is>
          <t>FPH JV</t>
        </is>
      </c>
    </row>
    <row r="45">
      <c r="A45" s="3" t="inlineStr">
        <is>
          <t>Schedule of Equity Method Investments [Line Items]</t>
        </is>
      </c>
    </row>
    <row r="46">
      <c r="A46" s="4" t="inlineStr">
        <is>
          <t>Income (Loss) from Operations</t>
        </is>
      </c>
      <c r="B46" s="5" t="n">
        <v>421000</v>
      </c>
      <c r="C46" s="5" t="n">
        <v>421000</v>
      </c>
    </row>
    <row r="47">
      <c r="A47" s="4" t="inlineStr">
        <is>
          <t>Summit interest in Equity-Method Investments net income (loss)</t>
        </is>
      </c>
      <c r="B47" s="5" t="n">
        <v>85000</v>
      </c>
      <c r="C47" s="5" t="n">
        <v>-135000</v>
      </c>
    </row>
    <row r="48">
      <c r="A48" s="4" t="inlineStr">
        <is>
          <t>FPH JV | Equity Method Investment, Nonconsolidated Investee or Group of Investees [Member]</t>
        </is>
      </c>
    </row>
    <row r="49">
      <c r="A49" s="3" t="inlineStr">
        <is>
          <t>Schedule of Equity Method Investments [Line Items]</t>
        </is>
      </c>
    </row>
    <row r="50">
      <c r="A50" s="4" t="inlineStr">
        <is>
          <t>Revenue</t>
        </is>
      </c>
      <c r="B50" s="5" t="n">
        <v>890000</v>
      </c>
      <c r="C50" s="5" t="n">
        <v>885000</v>
      </c>
    </row>
    <row r="51">
      <c r="A51" s="4" t="inlineStr">
        <is>
          <t>Net Income (Loss)</t>
        </is>
      </c>
      <c r="B51" s="5" t="n">
        <v>847000</v>
      </c>
      <c r="C51" s="5" t="n">
        <v>-1354000</v>
      </c>
    </row>
    <row r="52">
      <c r="A52" s="4" t="inlineStr">
        <is>
          <t>Indiana JV</t>
        </is>
      </c>
    </row>
    <row r="53">
      <c r="A53" s="3" t="inlineStr">
        <is>
          <t>Schedule of Equity Method Investments [Line Items]</t>
        </is>
      </c>
    </row>
    <row r="54">
      <c r="A54" s="4" t="inlineStr">
        <is>
          <t>Income (Loss) from Operations</t>
        </is>
      </c>
      <c r="B54" s="5" t="n">
        <v>-1646000</v>
      </c>
      <c r="C54" s="5" t="n">
        <v>1868000</v>
      </c>
    </row>
    <row r="55">
      <c r="A55" s="4" t="inlineStr">
        <is>
          <t>Summit interest in Equity-Method Investments net income (loss)</t>
        </is>
      </c>
      <c r="B55" s="5" t="n">
        <v>-540000</v>
      </c>
      <c r="C55" s="5" t="n">
        <v>-16000</v>
      </c>
    </row>
    <row r="56">
      <c r="A56" s="4" t="inlineStr">
        <is>
          <t>Indiana JV | Equity Method Investment, Nonconsolidated Investee or Group of Investees [Member]</t>
        </is>
      </c>
    </row>
    <row r="57">
      <c r="A57" s="3" t="inlineStr">
        <is>
          <t>Schedule of Equity Method Investments [Line Items]</t>
        </is>
      </c>
    </row>
    <row r="58">
      <c r="A58" s="4" t="inlineStr">
        <is>
          <t>Revenue</t>
        </is>
      </c>
      <c r="B58" s="5" t="n">
        <v>250000</v>
      </c>
      <c r="C58" s="5" t="n">
        <v>2947000</v>
      </c>
    </row>
    <row r="59">
      <c r="A59" s="4" t="inlineStr">
        <is>
          <t>Net Income (Loss)</t>
        </is>
      </c>
      <c r="B59" s="6" t="n">
        <v>-3598000</v>
      </c>
      <c r="C59" s="6" t="n">
        <v>-104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quity-Method Investments - Distributions receivable (Details ) - USD ($)</t>
        </is>
      </c>
      <c r="B1" s="2" t="inlineStr">
        <is>
          <t>Mar. 31, 2021</t>
        </is>
      </c>
      <c r="C1" s="2" t="inlineStr">
        <is>
          <t>Dec. 31, 2020</t>
        </is>
      </c>
    </row>
    <row r="2">
      <c r="A2" s="4" t="inlineStr">
        <is>
          <t>Dividends Receivable</t>
        </is>
      </c>
      <c r="B2" s="6" t="n">
        <v>1128000</v>
      </c>
      <c r="C2" s="6" t="n">
        <v>1334000</v>
      </c>
    </row>
    <row r="3">
      <c r="A3" s="4" t="inlineStr">
        <is>
          <t>SUL JV</t>
        </is>
      </c>
    </row>
    <row r="4">
      <c r="A4" s="4" t="inlineStr">
        <is>
          <t>Dividends Receivable</t>
        </is>
      </c>
      <c r="B4" s="5" t="n">
        <v>271000</v>
      </c>
      <c r="C4" s="5" t="n">
        <v>466000</v>
      </c>
    </row>
    <row r="5">
      <c r="A5" s="4" t="inlineStr">
        <is>
          <t>Fantasia JV</t>
        </is>
      </c>
    </row>
    <row r="6">
      <c r="A6" s="4" t="inlineStr">
        <is>
          <t>Dividends Receivable</t>
        </is>
      </c>
      <c r="B6" s="5" t="n">
        <v>79000</v>
      </c>
      <c r="C6" s="5" t="n">
        <v>36000</v>
      </c>
    </row>
    <row r="7">
      <c r="A7" s="4" t="inlineStr">
        <is>
          <t>Fantasia II JV</t>
        </is>
      </c>
    </row>
    <row r="8">
      <c r="A8" s="4" t="inlineStr">
        <is>
          <t>Dividends Receivable</t>
        </is>
      </c>
      <c r="B8" s="5" t="n">
        <v>52000</v>
      </c>
      <c r="C8" s="5" t="n">
        <v>51000</v>
      </c>
    </row>
    <row r="9">
      <c r="A9" s="4" t="inlineStr">
        <is>
          <t>Fantasia III JV</t>
        </is>
      </c>
    </row>
    <row r="10">
      <c r="A10" s="4" t="inlineStr">
        <is>
          <t>Dividends Receivable</t>
        </is>
      </c>
      <c r="B10" s="5" t="n">
        <v>202000</v>
      </c>
      <c r="C10" s="5" t="n">
        <v>257000</v>
      </c>
    </row>
    <row r="11">
      <c r="A11" s="4" t="inlineStr">
        <is>
          <t>FPH JV</t>
        </is>
      </c>
    </row>
    <row r="12">
      <c r="A12" s="4" t="inlineStr">
        <is>
          <t>Dividends Receivable</t>
        </is>
      </c>
      <c r="B12" s="5" t="n">
        <v>26000</v>
      </c>
      <c r="C12" s="5" t="n">
        <v>26000</v>
      </c>
    </row>
    <row r="13">
      <c r="A13" s="4" t="inlineStr">
        <is>
          <t>Indiana JV</t>
        </is>
      </c>
    </row>
    <row r="14">
      <c r="A14" s="4" t="inlineStr">
        <is>
          <t>Dividends Receivable</t>
        </is>
      </c>
      <c r="B14" s="6" t="n">
        <v>498000</v>
      </c>
      <c r="C14" s="6" t="n">
        <v>49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Method Investments - Cash Distributions (Details) - USD ($)</t>
        </is>
      </c>
      <c r="B1" s="2" t="inlineStr">
        <is>
          <t>3 Months Ended</t>
        </is>
      </c>
    </row>
    <row r="2">
      <c r="B2" s="2" t="inlineStr">
        <is>
          <t>Mar. 31, 2021</t>
        </is>
      </c>
      <c r="C2" s="2" t="inlineStr">
        <is>
          <t>Mar. 31, 2020</t>
        </is>
      </c>
    </row>
    <row r="3">
      <c r="A3" s="4" t="inlineStr">
        <is>
          <t>Total Cash Distributions Received</t>
        </is>
      </c>
      <c r="B3" s="6" t="n">
        <v>570000</v>
      </c>
      <c r="C3" s="6" t="n">
        <v>562000</v>
      </c>
    </row>
    <row r="4">
      <c r="A4" s="4" t="inlineStr">
        <is>
          <t>Cash Flow from Operating Activities</t>
        </is>
      </c>
      <c r="B4" s="5" t="n">
        <v>157000</v>
      </c>
      <c r="C4" s="5" t="n">
        <v>181000</v>
      </c>
    </row>
    <row r="5">
      <c r="A5" s="4" t="inlineStr">
        <is>
          <t>Cash Flow from Investing Activities</t>
        </is>
      </c>
      <c r="B5" s="5" t="n">
        <v>413000</v>
      </c>
      <c r="C5" s="5" t="n">
        <v>381000</v>
      </c>
    </row>
    <row r="6">
      <c r="A6" s="4" t="inlineStr">
        <is>
          <t>SUL JV</t>
        </is>
      </c>
    </row>
    <row r="7">
      <c r="A7" s="4" t="inlineStr">
        <is>
          <t>Total Cash Distributions Received</t>
        </is>
      </c>
      <c r="B7" s="5" t="n">
        <v>336000</v>
      </c>
      <c r="C7" s="5" t="n">
        <v>119000</v>
      </c>
    </row>
    <row r="8">
      <c r="A8" s="4" t="inlineStr">
        <is>
          <t>Cash Flow from Operating Activities</t>
        </is>
      </c>
      <c r="B8" s="5" t="n">
        <v>18000</v>
      </c>
      <c r="C8" s="5" t="n">
        <v>95000</v>
      </c>
    </row>
    <row r="9">
      <c r="A9" s="4" t="inlineStr">
        <is>
          <t>Cash Flow from Investing Activities</t>
        </is>
      </c>
      <c r="B9" s="5" t="n">
        <v>318000</v>
      </c>
      <c r="C9" s="5" t="n">
        <v>24000</v>
      </c>
    </row>
    <row r="10">
      <c r="A10" s="4" t="inlineStr">
        <is>
          <t>Fantasia JV</t>
        </is>
      </c>
    </row>
    <row r="11">
      <c r="A11" s="4" t="inlineStr">
        <is>
          <t>Total Cash Distributions Received</t>
        </is>
      </c>
      <c r="B11" s="5" t="n">
        <v>0</v>
      </c>
      <c r="C11" s="5" t="n">
        <v>144000</v>
      </c>
    </row>
    <row r="12">
      <c r="A12" s="4" t="inlineStr">
        <is>
          <t>Cash Flow from Operating Activities</t>
        </is>
      </c>
      <c r="B12" s="5" t="n">
        <v>0</v>
      </c>
      <c r="C12" s="5" t="n">
        <v>0</v>
      </c>
    </row>
    <row r="13">
      <c r="A13" s="4" t="inlineStr">
        <is>
          <t>Cash Flow from Investing Activities</t>
        </is>
      </c>
      <c r="B13" s="5" t="n">
        <v>0</v>
      </c>
      <c r="C13" s="5" t="n">
        <v>144000</v>
      </c>
    </row>
    <row r="14">
      <c r="A14" s="4" t="inlineStr">
        <is>
          <t>Fantasia II JV</t>
        </is>
      </c>
    </row>
    <row r="15">
      <c r="A15" s="4" t="inlineStr">
        <is>
          <t>Total Cash Distributions Received</t>
        </is>
      </c>
      <c r="B15" s="5" t="n">
        <v>73000</v>
      </c>
      <c r="C15" s="5" t="n">
        <v>46000</v>
      </c>
    </row>
    <row r="16">
      <c r="A16" s="4" t="inlineStr">
        <is>
          <t>Cash Flow from Operating Activities</t>
        </is>
      </c>
      <c r="B16" s="5" t="n">
        <v>50000</v>
      </c>
      <c r="C16" s="5" t="n">
        <v>46000</v>
      </c>
    </row>
    <row r="17">
      <c r="A17" s="4" t="inlineStr">
        <is>
          <t>Cash Flow from Investing Activities</t>
        </is>
      </c>
      <c r="B17" s="5" t="n">
        <v>23000</v>
      </c>
      <c r="C17" s="5" t="n">
        <v>0</v>
      </c>
    </row>
    <row r="18">
      <c r="A18" s="4" t="inlineStr">
        <is>
          <t>Fantasia III JV</t>
        </is>
      </c>
    </row>
    <row r="19">
      <c r="A19" s="4" t="inlineStr">
        <is>
          <t>Total Cash Distributions Received</t>
        </is>
      </c>
      <c r="B19" s="5" t="n">
        <v>123000</v>
      </c>
      <c r="C19" s="5" t="n">
        <v>57000</v>
      </c>
    </row>
    <row r="20">
      <c r="A20" s="4" t="inlineStr">
        <is>
          <t>Cash Flow from Operating Activities</t>
        </is>
      </c>
      <c r="B20" s="5" t="n">
        <v>51000</v>
      </c>
      <c r="C20" s="5" t="n">
        <v>40000</v>
      </c>
    </row>
    <row r="21">
      <c r="A21" s="4" t="inlineStr">
        <is>
          <t>Cash Flow from Investing Activities</t>
        </is>
      </c>
      <c r="B21" s="5" t="n">
        <v>72000</v>
      </c>
      <c r="C21" s="5" t="n">
        <v>17000</v>
      </c>
    </row>
    <row r="22">
      <c r="A22" s="4" t="inlineStr">
        <is>
          <t>FPH JV</t>
        </is>
      </c>
    </row>
    <row r="23">
      <c r="A23" s="4" t="inlineStr">
        <is>
          <t>Total Cash Distributions Received</t>
        </is>
      </c>
      <c r="B23" s="5" t="n">
        <v>38000</v>
      </c>
      <c r="C23" s="5" t="n">
        <v>49000</v>
      </c>
    </row>
    <row r="24">
      <c r="A24" s="4" t="inlineStr">
        <is>
          <t>Cash Flow from Operating Activities</t>
        </is>
      </c>
      <c r="B24" s="5" t="n">
        <v>38000</v>
      </c>
      <c r="C24" s="5" t="n">
        <v>0</v>
      </c>
    </row>
    <row r="25">
      <c r="A25" s="4" t="inlineStr">
        <is>
          <t>Cash Flow from Investing Activities</t>
        </is>
      </c>
      <c r="B25" s="5" t="n">
        <v>0</v>
      </c>
      <c r="C25" s="5" t="n">
        <v>49000</v>
      </c>
    </row>
    <row r="26">
      <c r="A26" s="4" t="inlineStr">
        <is>
          <t>Indiana JV</t>
        </is>
      </c>
    </row>
    <row r="27">
      <c r="A27" s="4" t="inlineStr">
        <is>
          <t>Total Cash Distributions Received</t>
        </is>
      </c>
      <c r="B27" s="5" t="n">
        <v>0</v>
      </c>
      <c r="C27" s="5" t="n">
        <v>147000</v>
      </c>
    </row>
    <row r="28">
      <c r="A28" s="4" t="inlineStr">
        <is>
          <t>Cash Flow from Operating Activities</t>
        </is>
      </c>
      <c r="B28" s="5" t="n">
        <v>0</v>
      </c>
      <c r="C28" s="5" t="n">
        <v>0</v>
      </c>
    </row>
    <row r="29">
      <c r="A29" s="4" t="inlineStr">
        <is>
          <t>Cash Flow from Investing Activities</t>
        </is>
      </c>
      <c r="B29" s="6" t="n">
        <v>0</v>
      </c>
      <c r="C29" s="6" t="n">
        <v>147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Method Investments - Additional information (Details) - USD ($)</t>
        </is>
      </c>
      <c r="B1" s="2" t="inlineStr">
        <is>
          <t>3 Months Ended</t>
        </is>
      </c>
    </row>
    <row r="2">
      <c r="B2" s="2" t="inlineStr">
        <is>
          <t>Mar. 31, 2021</t>
        </is>
      </c>
      <c r="C2" s="2" t="inlineStr">
        <is>
          <t>Dec. 31, 2020</t>
        </is>
      </c>
    </row>
    <row r="3">
      <c r="A3" s="4" t="inlineStr">
        <is>
          <t>Equity Method Investments</t>
        </is>
      </c>
      <c r="B3" s="6" t="n">
        <v>10897000</v>
      </c>
      <c r="C3" s="6" t="n">
        <v>11375000</v>
      </c>
    </row>
    <row r="4">
      <c r="A4" s="4" t="inlineStr">
        <is>
          <t>Summit Fantasia ll Holdings LLC [Member]</t>
        </is>
      </c>
    </row>
    <row r="5">
      <c r="A5" s="4" t="inlineStr">
        <is>
          <t>Equity Method Investments</t>
        </is>
      </c>
      <c r="B5" s="5" t="n">
        <v>300000</v>
      </c>
      <c r="C5" s="5" t="n">
        <v>300000</v>
      </c>
    </row>
    <row r="6">
      <c r="A6" s="4" t="inlineStr">
        <is>
          <t>Indiana JV</t>
        </is>
      </c>
    </row>
    <row r="7">
      <c r="A7" s="4" t="inlineStr">
        <is>
          <t>Equity Method Investments</t>
        </is>
      </c>
      <c r="B7" s="6" t="n">
        <v>2900000</v>
      </c>
      <c r="C7" s="5" t="n">
        <v>3500000</v>
      </c>
    </row>
    <row r="8">
      <c r="A8" s="4" t="inlineStr">
        <is>
          <t>Summit Union Life Holdings, LLC [Member]</t>
        </is>
      </c>
    </row>
    <row r="9">
      <c r="A9" s="4" t="inlineStr">
        <is>
          <t>Minimum percentage of interest in annual return</t>
        </is>
      </c>
      <c r="B9" s="4" t="inlineStr">
        <is>
          <t>9.00%</t>
        </is>
      </c>
    </row>
    <row r="10">
      <c r="A10" s="4" t="inlineStr">
        <is>
          <t>Percentage of interest in annual return</t>
        </is>
      </c>
      <c r="B10" s="4" t="inlineStr">
        <is>
          <t>10.00%</t>
        </is>
      </c>
    </row>
    <row r="11">
      <c r="A11" s="4" t="inlineStr">
        <is>
          <t>Equity Method Investments</t>
        </is>
      </c>
      <c r="B11" s="6" t="n">
        <v>2600000</v>
      </c>
      <c r="C11" s="5" t="n">
        <v>2700000</v>
      </c>
    </row>
    <row r="12">
      <c r="A12" s="4" t="inlineStr">
        <is>
          <t>Summit Union Life Holdings, LLC [Member] | Best Years Llc [Member]</t>
        </is>
      </c>
    </row>
    <row r="13">
      <c r="A13" s="4" t="inlineStr">
        <is>
          <t>Net Operating Cash Flows, Percentage of Interest</t>
        </is>
      </c>
      <c r="B13" s="4" t="inlineStr">
        <is>
          <t>75.00%</t>
        </is>
      </c>
    </row>
    <row r="14">
      <c r="A14" s="4" t="inlineStr">
        <is>
          <t>Capital Proceeds, Percentage of Interest</t>
        </is>
      </c>
      <c r="B14" s="4" t="inlineStr">
        <is>
          <t>75.00%</t>
        </is>
      </c>
    </row>
    <row r="15">
      <c r="A15" s="4" t="inlineStr">
        <is>
          <t>Summit Union Life Holdings, LLC [Member] | Operating Partnership [Member]</t>
        </is>
      </c>
    </row>
    <row r="16">
      <c r="A16" s="4" t="inlineStr">
        <is>
          <t>Net Operating Cash Flows, Percentage of Interest</t>
        </is>
      </c>
      <c r="B16" s="4" t="inlineStr">
        <is>
          <t>25.00%</t>
        </is>
      </c>
    </row>
    <row r="17">
      <c r="A17" s="4" t="inlineStr">
        <is>
          <t>Capital Proceeds, Percentage of Interest</t>
        </is>
      </c>
      <c r="B17" s="4" t="inlineStr">
        <is>
          <t>25.00%</t>
        </is>
      </c>
    </row>
    <row r="18">
      <c r="A18" s="4" t="inlineStr">
        <is>
          <t>Summit Fantasia Holdings Llc [Member]</t>
        </is>
      </c>
    </row>
    <row r="19">
      <c r="A19" s="4" t="inlineStr">
        <is>
          <t>Percentage of interest in annual return</t>
        </is>
      </c>
      <c r="B19" s="4" t="inlineStr">
        <is>
          <t>8.00%</t>
        </is>
      </c>
    </row>
    <row r="20">
      <c r="A20" s="4" t="inlineStr">
        <is>
          <t>Equity Method Investments</t>
        </is>
      </c>
      <c r="B20" s="6" t="n">
        <v>2100000</v>
      </c>
      <c r="C20" s="5" t="n">
        <v>2000000</v>
      </c>
    </row>
    <row r="21">
      <c r="A21" s="4" t="inlineStr">
        <is>
          <t>Summit Fantasia Holdings Llc [Member] | Fantasia Investment III LLC [Member]</t>
        </is>
      </c>
    </row>
    <row r="22">
      <c r="A22" s="4" t="inlineStr">
        <is>
          <t>Net Operating Cash Flows, Percentage of Interest</t>
        </is>
      </c>
      <c r="B22" s="4" t="inlineStr">
        <is>
          <t>50.00%</t>
        </is>
      </c>
    </row>
    <row r="23">
      <c r="A23" s="4" t="inlineStr">
        <is>
          <t>Capital Proceeds, Percentage of Interest</t>
        </is>
      </c>
      <c r="B23" s="4" t="inlineStr">
        <is>
          <t>50.00%</t>
        </is>
      </c>
    </row>
    <row r="24">
      <c r="A24" s="4" t="inlineStr">
        <is>
          <t>Summit Fantasia Holdings Llc [Member] | Operating Partnership [Member]</t>
        </is>
      </c>
    </row>
    <row r="25">
      <c r="A25" s="4" t="inlineStr">
        <is>
          <t>Net Operating Cash Flows, Percentage of Interest</t>
        </is>
      </c>
      <c r="B25" s="4" t="inlineStr">
        <is>
          <t>50.00%</t>
        </is>
      </c>
    </row>
    <row r="26">
      <c r="A26" s="4" t="inlineStr">
        <is>
          <t>Summit Fantasia ll Holdings LLC [Member]</t>
        </is>
      </c>
    </row>
    <row r="27">
      <c r="A27" s="4" t="inlineStr">
        <is>
          <t>Percentage of interest in annual return</t>
        </is>
      </c>
      <c r="B27" s="4" t="inlineStr">
        <is>
          <t>8.00%</t>
        </is>
      </c>
    </row>
    <row r="28">
      <c r="A28" s="4" t="inlineStr">
        <is>
          <t>Equity Method Investments</t>
        </is>
      </c>
      <c r="B28" s="6" t="n">
        <v>1400000</v>
      </c>
      <c r="C28" s="5" t="n">
        <v>1400000</v>
      </c>
    </row>
    <row r="29">
      <c r="A29" s="4" t="inlineStr">
        <is>
          <t>Summit Fantasia ll Holdings LLC [Member] | Fantasia Investment III LLC [Member]</t>
        </is>
      </c>
    </row>
    <row r="30">
      <c r="A30" s="4" t="inlineStr">
        <is>
          <t>Net Operating Cash Flows, Percentage of Interest</t>
        </is>
      </c>
      <c r="B30" s="4" t="inlineStr">
        <is>
          <t>70.00%</t>
        </is>
      </c>
    </row>
    <row r="31">
      <c r="A31" s="4" t="inlineStr">
        <is>
          <t>Capital Proceeds, Percentage of Interest</t>
        </is>
      </c>
      <c r="B31" s="4" t="inlineStr">
        <is>
          <t>70.00%</t>
        </is>
      </c>
    </row>
    <row r="32">
      <c r="A32" s="4" t="inlineStr">
        <is>
          <t>Summit Fantasia ll Holdings LLC [Member] | Operating Partnership [Member]</t>
        </is>
      </c>
    </row>
    <row r="33">
      <c r="A33" s="4" t="inlineStr">
        <is>
          <t>Net Operating Cash Flows, Percentage of Interest</t>
        </is>
      </c>
      <c r="B33" s="4" t="inlineStr">
        <is>
          <t>30.00%</t>
        </is>
      </c>
    </row>
    <row r="34">
      <c r="A34" s="4" t="inlineStr">
        <is>
          <t>Capital Proceeds, Percentage of Interest</t>
        </is>
      </c>
      <c r="B34" s="4" t="inlineStr">
        <is>
          <t>30.00%</t>
        </is>
      </c>
    </row>
    <row r="35">
      <c r="A35" s="4" t="inlineStr">
        <is>
          <t>Summit Fantasia Holdings III, LLC [Member]</t>
        </is>
      </c>
    </row>
    <row r="36">
      <c r="A36" s="4" t="inlineStr">
        <is>
          <t>Percentage of interest in annual return</t>
        </is>
      </c>
      <c r="B36" s="4" t="inlineStr">
        <is>
          <t>9.00%</t>
        </is>
      </c>
    </row>
    <row r="37">
      <c r="A37" s="4" t="inlineStr">
        <is>
          <t>Equity Method Investments</t>
        </is>
      </c>
      <c r="B37" s="6" t="n">
        <v>1600000</v>
      </c>
      <c r="C37" s="5" t="n">
        <v>1600000</v>
      </c>
    </row>
    <row r="38">
      <c r="A38" s="4" t="inlineStr">
        <is>
          <t>Summit Fantasia Holdings III, LLC [Member] | Fantasia Investment III LLC [Member]</t>
        </is>
      </c>
    </row>
    <row r="39">
      <c r="A39" s="4" t="inlineStr">
        <is>
          <t>Net Operating Cash Flows, Percentage of Interest</t>
        </is>
      </c>
      <c r="B39" s="4" t="inlineStr">
        <is>
          <t>75.00%</t>
        </is>
      </c>
    </row>
    <row r="40">
      <c r="A40" s="4" t="inlineStr">
        <is>
          <t>Capital Proceeds, Percentage of Interest</t>
        </is>
      </c>
      <c r="B40" s="4" t="inlineStr">
        <is>
          <t>75.00%</t>
        </is>
      </c>
    </row>
    <row r="41">
      <c r="A41" s="4" t="inlineStr">
        <is>
          <t>Summit Fantasia Holdings III, LLC [Member] | Operating Partnership [Member]</t>
        </is>
      </c>
    </row>
    <row r="42">
      <c r="A42" s="4" t="inlineStr">
        <is>
          <t>Net Operating Cash Flows, Percentage of Interest</t>
        </is>
      </c>
      <c r="B42" s="4" t="inlineStr">
        <is>
          <t>25.00%</t>
        </is>
      </c>
    </row>
    <row r="43">
      <c r="A43" s="4" t="inlineStr">
        <is>
          <t>Capital Proceeds, Percentage of Interest</t>
        </is>
      </c>
      <c r="B43" s="4" t="inlineStr">
        <is>
          <t>25.00%</t>
        </is>
      </c>
    </row>
    <row r="44">
      <c r="A44" s="4" t="inlineStr">
        <is>
          <t>Summit Fantasy Pearl Holdings, LLC [Member]</t>
        </is>
      </c>
    </row>
    <row r="45">
      <c r="A45" s="4" t="inlineStr">
        <is>
          <t>Percentage of interest in annual return</t>
        </is>
      </c>
      <c r="B45" s="4" t="inlineStr">
        <is>
          <t>9.00%</t>
        </is>
      </c>
    </row>
    <row r="46">
      <c r="A46" s="4" t="inlineStr">
        <is>
          <t>Equity Method Investments</t>
        </is>
      </c>
      <c r="B46" s="6" t="n">
        <v>300000</v>
      </c>
      <c r="C46" s="6" t="n">
        <v>200000</v>
      </c>
    </row>
    <row r="47">
      <c r="A47" s="4" t="inlineStr">
        <is>
          <t>Summit Fantasy Pearl Holdings, LLC [Member] | Fantasia Investment III LLC [Member]</t>
        </is>
      </c>
    </row>
    <row r="48">
      <c r="A48" s="4" t="inlineStr">
        <is>
          <t>Net Operating Cash Flows, Percentage of Interest</t>
        </is>
      </c>
      <c r="B48" s="4" t="inlineStr">
        <is>
          <t>7.25%</t>
        </is>
      </c>
    </row>
    <row r="49">
      <c r="A49" s="4" t="inlineStr">
        <is>
          <t>Capital Proceeds, Percentage of Interest</t>
        </is>
      </c>
      <c r="B49" s="4" t="inlineStr">
        <is>
          <t>7.25%</t>
        </is>
      </c>
    </row>
    <row r="50">
      <c r="A50" s="4" t="inlineStr">
        <is>
          <t>Summit Fantasy Pearl Holdings, LLC [Member] | Summit Fantasy Pearl Holdings, LLC- Equity-Method Investment</t>
        </is>
      </c>
    </row>
    <row r="51">
      <c r="A51" s="4" t="inlineStr">
        <is>
          <t>Net Operating Cash Flows, Percentage of Interest</t>
        </is>
      </c>
      <c r="B51" s="4" t="inlineStr">
        <is>
          <t>65.25%</t>
        </is>
      </c>
    </row>
    <row r="52">
      <c r="A52" s="4" t="inlineStr">
        <is>
          <t>Capital Proceeds, Percentage of Interest</t>
        </is>
      </c>
      <c r="B52" s="4" t="inlineStr">
        <is>
          <t>65.25%</t>
        </is>
      </c>
    </row>
    <row r="53">
      <c r="A53" s="4" t="inlineStr">
        <is>
          <t>Summit Fantasy Pearl Holdings, LLC [Member] | Atlantis [Member]</t>
        </is>
      </c>
    </row>
    <row r="54">
      <c r="A54" s="4" t="inlineStr">
        <is>
          <t>Net Operating Cash Flows, Percentage of Interest</t>
        </is>
      </c>
      <c r="B54" s="4" t="inlineStr">
        <is>
          <t>7.50%</t>
        </is>
      </c>
    </row>
    <row r="55">
      <c r="A55" s="4" t="inlineStr">
        <is>
          <t>Capital Proceeds, Percentage of Interest</t>
        </is>
      </c>
      <c r="B55" s="4" t="inlineStr">
        <is>
          <t>7.50%</t>
        </is>
      </c>
    </row>
    <row r="56">
      <c r="A56" s="4" t="inlineStr">
        <is>
          <t>Summit Fantasy Pearl Holdings, LLC [Member] | Operating Partnership [Member]</t>
        </is>
      </c>
    </row>
    <row r="57">
      <c r="A57" s="4" t="inlineStr">
        <is>
          <t>Net Operating Cash Flows, Percentage of Interest</t>
        </is>
      </c>
      <c r="B57" s="4" t="inlineStr">
        <is>
          <t>20.00%</t>
        </is>
      </c>
    </row>
    <row r="58">
      <c r="A58" s="4" t="inlineStr">
        <is>
          <t>Capital Proceeds, Percentage of Interest</t>
        </is>
      </c>
      <c r="B58" s="4" t="inlineStr">
        <is>
          <t>2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3" t="inlineStr">
        <is>
          <t>Revenues:</t>
        </is>
      </c>
    </row>
    <row r="4">
      <c r="A4" s="4" t="inlineStr">
        <is>
          <t>Total rental revenues</t>
        </is>
      </c>
      <c r="B4" s="6" t="n">
        <v>924000</v>
      </c>
      <c r="C4" s="6" t="n">
        <v>1600000</v>
      </c>
    </row>
    <row r="5">
      <c r="A5" s="4" t="inlineStr">
        <is>
          <t>Acquisition and asset management fees</t>
        </is>
      </c>
      <c r="B5" s="5" t="n">
        <v>329000</v>
      </c>
      <c r="C5" s="5" t="n">
        <v>326000</v>
      </c>
    </row>
    <row r="6">
      <c r="A6" s="4" t="inlineStr">
        <is>
          <t>Interest income from notes receivable</t>
        </is>
      </c>
      <c r="B6" s="5" t="n">
        <v>9000</v>
      </c>
      <c r="C6" s="5" t="n">
        <v>7000</v>
      </c>
    </row>
    <row r="7">
      <c r="A7" s="4" t="inlineStr">
        <is>
          <t>Total operating revenue</t>
        </is>
      </c>
      <c r="B7" s="5" t="n">
        <v>1262000</v>
      </c>
      <c r="C7" s="5" t="n">
        <v>1933000</v>
      </c>
    </row>
    <row r="8">
      <c r="A8" s="3" t="inlineStr">
        <is>
          <t>Expenses:</t>
        </is>
      </c>
    </row>
    <row r="9">
      <c r="A9" s="4" t="inlineStr">
        <is>
          <t>Property operating costs</t>
        </is>
      </c>
      <c r="B9" s="5" t="n">
        <v>220000</v>
      </c>
      <c r="C9" s="5" t="n">
        <v>257000</v>
      </c>
    </row>
    <row r="10">
      <c r="A10" s="4" t="inlineStr">
        <is>
          <t>General and administrative</t>
        </is>
      </c>
      <c r="B10" s="5" t="n">
        <v>1631000</v>
      </c>
      <c r="C10" s="5" t="n">
        <v>939000</v>
      </c>
    </row>
    <row r="11">
      <c r="A11" s="4" t="inlineStr">
        <is>
          <t>Depreciation and amortization</t>
        </is>
      </c>
      <c r="B11" s="5" t="n">
        <v>399000</v>
      </c>
      <c r="C11" s="5" t="n">
        <v>417000</v>
      </c>
    </row>
    <row r="12">
      <c r="A12" s="4" t="inlineStr">
        <is>
          <t>Total operating expenses</t>
        </is>
      </c>
      <c r="B12" s="5" t="n">
        <v>2250000</v>
      </c>
      <c r="C12" s="5" t="n">
        <v>1613000</v>
      </c>
    </row>
    <row r="13">
      <c r="A13" s="4" t="inlineStr">
        <is>
          <t>Operating (loss) income</t>
        </is>
      </c>
      <c r="B13" s="5" t="n">
        <v>-988000</v>
      </c>
      <c r="C13" s="5" t="n">
        <v>320000</v>
      </c>
    </row>
    <row r="14">
      <c r="A14" s="4" t="inlineStr">
        <is>
          <t>(Loss) income from equity-method investees</t>
        </is>
      </c>
      <c r="B14" s="5" t="n">
        <v>-235000</v>
      </c>
      <c r="C14" s="5" t="n">
        <v>30000</v>
      </c>
    </row>
    <row r="15">
      <c r="A15" s="4" t="inlineStr">
        <is>
          <t>Other income</t>
        </is>
      </c>
      <c r="B15" s="5" t="n">
        <v>5000</v>
      </c>
      <c r="C15" s="5" t="n">
        <v>42000</v>
      </c>
    </row>
    <row r="16">
      <c r="A16" s="4" t="inlineStr">
        <is>
          <t>Interest expense</t>
        </is>
      </c>
      <c r="B16" s="5" t="n">
        <v>-522000</v>
      </c>
      <c r="C16" s="5" t="n">
        <v>-593000</v>
      </c>
    </row>
    <row r="17">
      <c r="A17" s="4" t="inlineStr">
        <is>
          <t>Net loss</t>
        </is>
      </c>
      <c r="B17" s="5" t="n">
        <v>-1740000</v>
      </c>
      <c r="C17" s="5" t="n">
        <v>-201000</v>
      </c>
    </row>
    <row r="18">
      <c r="A18" s="4" t="inlineStr">
        <is>
          <t>Noncontrolling interests' share in net (income) loss</t>
        </is>
      </c>
      <c r="B18" s="5" t="n">
        <v>-18000</v>
      </c>
      <c r="C18" s="5" t="n">
        <v>-12000</v>
      </c>
    </row>
    <row r="19">
      <c r="A19" s="4" t="inlineStr">
        <is>
          <t>Net loss applicable to common stockholders</t>
        </is>
      </c>
      <c r="B19" s="6" t="n">
        <v>-1758000</v>
      </c>
      <c r="C19" s="6" t="n">
        <v>-213000</v>
      </c>
    </row>
    <row r="20">
      <c r="A20" s="3" t="inlineStr">
        <is>
          <t>Basic and diluted loss per common share:</t>
        </is>
      </c>
    </row>
    <row r="21">
      <c r="A21" s="4" t="inlineStr">
        <is>
          <t>Net loss applicable to common stockholders</t>
        </is>
      </c>
      <c r="B21" s="8" t="n">
        <v>-0.08</v>
      </c>
      <c r="C21" s="8" t="n">
        <v>-0.01</v>
      </c>
    </row>
    <row r="22">
      <c r="A22" s="4" t="inlineStr">
        <is>
          <t>Weighted average shares used to calculate basic and diluted earnings per common share</t>
        </is>
      </c>
      <c r="B22" s="5" t="n">
        <v>23027978</v>
      </c>
      <c r="C22" s="5" t="n">
        <v>230279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ceivables (Details) - USD ($)</t>
        </is>
      </c>
      <c r="B1" s="2" t="inlineStr">
        <is>
          <t>Mar. 31, 2021</t>
        </is>
      </c>
      <c r="C1" s="2" t="inlineStr">
        <is>
          <t>Dec. 31, 2020</t>
        </is>
      </c>
    </row>
    <row r="2">
      <c r="A2" s="3" t="inlineStr">
        <is>
          <t>Receivables</t>
        </is>
      </c>
    </row>
    <row r="3">
      <c r="A3" s="4" t="inlineStr">
        <is>
          <t>Straight-line rent receivables</t>
        </is>
      </c>
      <c r="B3" s="6" t="n">
        <v>2366000</v>
      </c>
      <c r="C3" s="6" t="n">
        <v>2772000</v>
      </c>
    </row>
    <row r="4">
      <c r="A4" s="4" t="inlineStr">
        <is>
          <t>Distributions receivable from Equity-Method Investments</t>
        </is>
      </c>
      <c r="B4" s="5" t="n">
        <v>1128000</v>
      </c>
      <c r="C4" s="5" t="n">
        <v>1334000</v>
      </c>
    </row>
    <row r="5">
      <c r="A5" s="4" t="inlineStr">
        <is>
          <t>Asset management fees</t>
        </is>
      </c>
      <c r="B5" s="5" t="n">
        <v>384000</v>
      </c>
      <c r="C5" s="5" t="n">
        <v>432000</v>
      </c>
    </row>
    <row r="6">
      <c r="A6" s="4" t="inlineStr">
        <is>
          <t>Other receivables</t>
        </is>
      </c>
      <c r="B6" s="5" t="n">
        <v>51000</v>
      </c>
      <c r="C6" s="5" t="n">
        <v>139000</v>
      </c>
    </row>
    <row r="7">
      <c r="A7" s="4" t="inlineStr">
        <is>
          <t>Total</t>
        </is>
      </c>
      <c r="B7" s="6" t="n">
        <v>3929000</v>
      </c>
      <c r="C7" s="6" t="n">
        <v>4677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Cornerstone Realty Advisors, LLC [Member]</t>
        </is>
      </c>
      <c r="B1" s="2" t="inlineStr">
        <is>
          <t>Mar. 31, 2021USD ($)</t>
        </is>
      </c>
    </row>
    <row r="2">
      <c r="A2" s="4" t="inlineStr">
        <is>
          <t>Receivables</t>
        </is>
      </c>
      <c r="B2" s="6" t="n">
        <v>2676000</v>
      </c>
    </row>
    <row r="3">
      <c r="A3" s="4" t="inlineStr">
        <is>
          <t>Reserves</t>
        </is>
      </c>
      <c r="B3" s="5" t="n">
        <v>-2676000</v>
      </c>
    </row>
    <row r="4">
      <c r="A4" s="4" t="inlineStr">
        <is>
          <t>Balance</t>
        </is>
      </c>
      <c r="B4" s="5" t="n">
        <v>0</v>
      </c>
    </row>
    <row r="5">
      <c r="A5" s="4" t="inlineStr">
        <is>
          <t>Organizational and offering costs [Member]</t>
        </is>
      </c>
    </row>
    <row r="6">
      <c r="A6" s="4" t="inlineStr">
        <is>
          <t>Receivables</t>
        </is>
      </c>
      <c r="B6" s="5" t="n">
        <v>738000</v>
      </c>
    </row>
    <row r="7">
      <c r="A7" s="4" t="inlineStr">
        <is>
          <t>Reserves</t>
        </is>
      </c>
      <c r="B7" s="5" t="n">
        <v>-738000</v>
      </c>
    </row>
    <row r="8">
      <c r="A8" s="4" t="inlineStr">
        <is>
          <t>Balance</t>
        </is>
      </c>
      <c r="B8" s="5" t="n">
        <v>0</v>
      </c>
    </row>
    <row r="9">
      <c r="A9" s="4" t="inlineStr">
        <is>
          <t>Asset management fees and expenses [Member]</t>
        </is>
      </c>
    </row>
    <row r="10">
      <c r="A10" s="4" t="inlineStr">
        <is>
          <t>Receivables</t>
        </is>
      </c>
      <c r="B10" s="5" t="n">
        <v>32000</v>
      </c>
    </row>
    <row r="11">
      <c r="A11" s="4" t="inlineStr">
        <is>
          <t>Reserves</t>
        </is>
      </c>
      <c r="B11" s="5" t="n">
        <v>-32000</v>
      </c>
    </row>
    <row r="12">
      <c r="A12" s="4" t="inlineStr">
        <is>
          <t>Balance</t>
        </is>
      </c>
      <c r="B12" s="5" t="n">
        <v>0</v>
      </c>
    </row>
    <row r="13">
      <c r="A13" s="4" t="inlineStr">
        <is>
          <t>Operating expenses (direct and indirect) [Member]</t>
        </is>
      </c>
    </row>
    <row r="14">
      <c r="A14" s="4" t="inlineStr">
        <is>
          <t>Receivables</t>
        </is>
      </c>
      <c r="B14" s="5" t="n">
        <v>189000</v>
      </c>
    </row>
    <row r="15">
      <c r="A15" s="4" t="inlineStr">
        <is>
          <t>Reserves</t>
        </is>
      </c>
      <c r="B15" s="5" t="n">
        <v>-189000</v>
      </c>
    </row>
    <row r="16">
      <c r="A16" s="4" t="inlineStr">
        <is>
          <t>Balance</t>
        </is>
      </c>
      <c r="B16" s="5" t="n">
        <v>0</v>
      </c>
    </row>
    <row r="17">
      <c r="A17" s="4" t="inlineStr">
        <is>
          <t>Operating expenses (2%/25% Test) [Member]</t>
        </is>
      </c>
    </row>
    <row r="18">
      <c r="A18" s="4" t="inlineStr">
        <is>
          <t>Receivables</t>
        </is>
      </c>
      <c r="B18" s="5" t="n">
        <v>1717000</v>
      </c>
    </row>
    <row r="19">
      <c r="A19" s="4" t="inlineStr">
        <is>
          <t>Reserves</t>
        </is>
      </c>
      <c r="B19" s="5" t="n">
        <v>-1717000</v>
      </c>
    </row>
    <row r="20">
      <c r="A20" s="4" t="inlineStr">
        <is>
          <t>Balance</t>
        </is>
      </c>
      <c r="B2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Concentration of Risk (Details)</t>
        </is>
      </c>
      <c r="B1" s="2" t="inlineStr">
        <is>
          <t>3 Months Ended</t>
        </is>
      </c>
    </row>
    <row r="2">
      <c r="B2" s="2" t="inlineStr">
        <is>
          <t>Mar. 31, 2021</t>
        </is>
      </c>
      <c r="C2" s="2" t="inlineStr">
        <is>
          <t>Mar. 31, 2020</t>
        </is>
      </c>
    </row>
    <row r="3">
      <c r="A3" s="4" t="inlineStr">
        <is>
          <t>Tenant One, Concentration Risk [Member]</t>
        </is>
      </c>
    </row>
    <row r="4">
      <c r="A4" s="3" t="inlineStr">
        <is>
          <t>Concentration Risk [Line Items]</t>
        </is>
      </c>
    </row>
    <row r="5">
      <c r="A5" s="4" t="inlineStr">
        <is>
          <t>Concentration Risk, Percentage</t>
        </is>
      </c>
      <c r="C5" s="4" t="inlineStr">
        <is>
          <t>10.00%</t>
        </is>
      </c>
    </row>
    <row r="6">
      <c r="A6" s="4" t="inlineStr">
        <is>
          <t>Tenant Two, Concentration Risk [Member]</t>
        </is>
      </c>
    </row>
    <row r="7">
      <c r="A7" s="3" t="inlineStr">
        <is>
          <t>Concentration Risk [Line Items]</t>
        </is>
      </c>
    </row>
    <row r="8">
      <c r="A8" s="4" t="inlineStr">
        <is>
          <t>Concentration Risk, Percentage</t>
        </is>
      </c>
      <c r="C8" s="4" t="inlineStr">
        <is>
          <t>35.00%</t>
        </is>
      </c>
    </row>
    <row r="9">
      <c r="A9" s="4" t="inlineStr">
        <is>
          <t>Tenant Three, Concentration Risk [Member]</t>
        </is>
      </c>
    </row>
    <row r="10">
      <c r="A10" s="3" t="inlineStr">
        <is>
          <t>Concentration Risk [Line Items]</t>
        </is>
      </c>
    </row>
    <row r="11">
      <c r="A11" s="4" t="inlineStr">
        <is>
          <t>Concentration Risk, Percentage</t>
        </is>
      </c>
      <c r="C11" s="4" t="inlineStr">
        <is>
          <t>24.00%</t>
        </is>
      </c>
    </row>
    <row r="12">
      <c r="A12" s="4" t="inlineStr">
        <is>
          <t>Tenant Four Concentration Risk [Member]</t>
        </is>
      </c>
    </row>
    <row r="13">
      <c r="A13" s="3" t="inlineStr">
        <is>
          <t>Concentration Risk [Line Items]</t>
        </is>
      </c>
    </row>
    <row r="14">
      <c r="A14" s="4" t="inlineStr">
        <is>
          <t>Concentration Risk, Percentage</t>
        </is>
      </c>
      <c r="C14" s="4" t="inlineStr">
        <is>
          <t>20.00%</t>
        </is>
      </c>
    </row>
    <row r="15">
      <c r="A15" s="4" t="inlineStr">
        <is>
          <t>Tenant Five Concentration Risk [Member]</t>
        </is>
      </c>
    </row>
    <row r="16">
      <c r="A16" s="3" t="inlineStr">
        <is>
          <t>Concentration Risk [Line Items]</t>
        </is>
      </c>
    </row>
    <row r="17">
      <c r="A17" s="4" t="inlineStr">
        <is>
          <t>Concentration Risk, Percentage</t>
        </is>
      </c>
      <c r="C17" s="4" t="inlineStr">
        <is>
          <t>15.00%</t>
        </is>
      </c>
    </row>
    <row r="18">
      <c r="A18" s="4" t="inlineStr">
        <is>
          <t>Assets, Total [Member]</t>
        </is>
      </c>
    </row>
    <row r="19">
      <c r="A19" s="3" t="inlineStr">
        <is>
          <t>Concentration Risk [Line Items]</t>
        </is>
      </c>
    </row>
    <row r="20">
      <c r="A20" s="4" t="inlineStr">
        <is>
          <t>Concentration Risk, Percentage</t>
        </is>
      </c>
      <c r="B20" s="4" t="inlineStr">
        <is>
          <t>20.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Fair Value Measurements of Financial Instruments (Details) - USD ($)</t>
        </is>
      </c>
      <c r="B1" s="2" t="inlineStr">
        <is>
          <t>3 Months Ended</t>
        </is>
      </c>
    </row>
    <row r="2">
      <c r="B2" s="2" t="inlineStr">
        <is>
          <t>Mar. 31, 2021</t>
        </is>
      </c>
      <c r="C2" s="2" t="inlineStr">
        <is>
          <t>Mar. 31, 2020</t>
        </is>
      </c>
      <c r="D2" s="2" t="inlineStr">
        <is>
          <t>Dec. 31, 2020</t>
        </is>
      </c>
    </row>
    <row r="3">
      <c r="A3" s="3" t="inlineStr">
        <is>
          <t>Fair Value, Balance Sheet Grouping, Financial Statement Captions [Line Items]</t>
        </is>
      </c>
    </row>
    <row r="4">
      <c r="A4" s="4" t="inlineStr">
        <is>
          <t>Fair value of loans payable</t>
        </is>
      </c>
      <c r="B4" s="6" t="n">
        <v>52300000</v>
      </c>
      <c r="D4" s="6" t="n">
        <v>52600000</v>
      </c>
    </row>
    <row r="5">
      <c r="A5" s="4" t="inlineStr">
        <is>
          <t>Long-term Debt, Gross</t>
        </is>
      </c>
      <c r="B5" s="5" t="n">
        <v>46922000</v>
      </c>
      <c r="D5" s="6" t="n">
        <v>47187000</v>
      </c>
    </row>
    <row r="6">
      <c r="A6" s="4" t="inlineStr">
        <is>
          <t>Asset impairment charges</t>
        </is>
      </c>
      <c r="B6" s="6" t="n">
        <v>0</v>
      </c>
      <c r="C6" s="6" t="n">
        <v>0</v>
      </c>
    </row>
    <row r="7">
      <c r="A7" s="4" t="inlineStr">
        <is>
          <t>Minimum [Member]</t>
        </is>
      </c>
    </row>
    <row r="8">
      <c r="A8" s="3" t="inlineStr">
        <is>
          <t>Fair Value, Balance Sheet Grouping, Financial Statement Captions [Line Items]</t>
        </is>
      </c>
    </row>
    <row r="9">
      <c r="A9" s="4" t="inlineStr">
        <is>
          <t>Fair values utilized discount rates</t>
        </is>
      </c>
      <c r="B9" s="4" t="inlineStr">
        <is>
          <t>2.80%</t>
        </is>
      </c>
    </row>
    <row r="10">
      <c r="A10" s="4" t="inlineStr">
        <is>
          <t>Maximum [Member]</t>
        </is>
      </c>
    </row>
    <row r="11">
      <c r="A11" s="3" t="inlineStr">
        <is>
          <t>Fair Value, Balance Sheet Grouping, Financial Statement Captions [Line Items]</t>
        </is>
      </c>
    </row>
    <row r="12">
      <c r="A12" s="4" t="inlineStr">
        <is>
          <t>Fair values utilized discount rates</t>
        </is>
      </c>
      <c r="B12" s="4" t="inlineStr">
        <is>
          <t>4.20%</t>
        </is>
      </c>
    </row>
    <row r="13">
      <c r="A13" s="4" t="inlineStr">
        <is>
          <t>Weighted Average [Member]</t>
        </is>
      </c>
    </row>
    <row r="14">
      <c r="A14" s="3" t="inlineStr">
        <is>
          <t>Fair Value, Balance Sheet Grouping, Financial Statement Captions [Line Items]</t>
        </is>
      </c>
    </row>
    <row r="15">
      <c r="A15" s="4" t="inlineStr">
        <is>
          <t>Fair values utilized discount rates</t>
        </is>
      </c>
      <c r="B15" s="4" t="inlineStr">
        <is>
          <t>2.8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Feb. 11, 2021</t>
        </is>
      </c>
      <c r="C1" s="2" t="inlineStr">
        <is>
          <t>Mar. 14, 2019</t>
        </is>
      </c>
      <c r="D1" s="2" t="inlineStr">
        <is>
          <t>Mar. 31, 2021</t>
        </is>
      </c>
    </row>
    <row r="2">
      <c r="A2" s="3" t="inlineStr">
        <is>
          <t>Commitments and Contingencies</t>
        </is>
      </c>
    </row>
    <row r="3">
      <c r="A3" s="4" t="inlineStr">
        <is>
          <t>Amount of monetary sanctions</t>
        </is>
      </c>
      <c r="C3" s="6" t="n">
        <v>588672</v>
      </c>
    </row>
    <row r="4">
      <c r="A4" s="4" t="inlineStr">
        <is>
          <t>Purchased the investors' interests</t>
        </is>
      </c>
      <c r="D4" s="6" t="n">
        <v>900000</v>
      </c>
    </row>
    <row r="5">
      <c r="A5" s="4" t="inlineStr">
        <is>
          <t>Amount of additional monetary sanction</t>
        </is>
      </c>
      <c r="B5" s="6" t="n">
        <v>1896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7" customWidth="1" min="2" max="2"/>
  </cols>
  <sheetData>
    <row r="1">
      <c r="A1" s="1" t="inlineStr">
        <is>
          <t>Equity - Stock options (Details)</t>
        </is>
      </c>
      <c r="B1" s="2" t="inlineStr">
        <is>
          <t>3 Months Ended</t>
        </is>
      </c>
    </row>
    <row r="2">
      <c r="B2" s="2" t="inlineStr">
        <is>
          <t>Mar. 31, 2021USD ($)$ / sharesshares</t>
        </is>
      </c>
    </row>
    <row r="3">
      <c r="A3" s="3" t="inlineStr">
        <is>
          <t>Equity</t>
        </is>
      </c>
    </row>
    <row r="4">
      <c r="A4" s="4" t="inlineStr">
        <is>
          <t>Options outstanding, Beginning Balance</t>
        </is>
      </c>
      <c r="B4" s="5" t="n">
        <v>1871908</v>
      </c>
    </row>
    <row r="5">
      <c r="A5" s="4" t="inlineStr">
        <is>
          <t>Exercised</t>
        </is>
      </c>
      <c r="B5" s="5" t="n">
        <v>0</v>
      </c>
    </row>
    <row r="6">
      <c r="A6" s="4" t="inlineStr">
        <is>
          <t>Options outstanding, Ending Balance</t>
        </is>
      </c>
      <c r="B6" s="5" t="n">
        <v>1871908</v>
      </c>
    </row>
    <row r="7">
      <c r="A7" s="4" t="inlineStr">
        <is>
          <t>Options exercisable, Ending Balance</t>
        </is>
      </c>
      <c r="B7" s="5" t="n">
        <v>1793296</v>
      </c>
    </row>
    <row r="8">
      <c r="A8" s="4" t="inlineStr">
        <is>
          <t>Weighted Average Exercise Price, Outstanding at Beginning Balance | $ / shares</t>
        </is>
      </c>
      <c r="B8" s="8" t="n">
        <v>2.09</v>
      </c>
    </row>
    <row r="9">
      <c r="A9" s="4" t="inlineStr">
        <is>
          <t>Weighted Average Exercise Price, Outstanding at Ending Balance | $ / shares</t>
        </is>
      </c>
      <c r="B9" s="9" t="n">
        <v>2.09</v>
      </c>
    </row>
    <row r="10">
      <c r="A10" s="4" t="inlineStr">
        <is>
          <t>Weighted Average Exercise Price, Exercisable at Ending Balance | $ / shares</t>
        </is>
      </c>
      <c r="B10" s="8" t="n">
        <v>2.08</v>
      </c>
    </row>
    <row r="11">
      <c r="A11" s="4" t="inlineStr">
        <is>
          <t>Options outstanding, Weighted Average Remaining Contractual Term</t>
        </is>
      </c>
      <c r="B11" s="4" t="inlineStr">
        <is>
          <t>6 years 6 months 26 days</t>
        </is>
      </c>
    </row>
    <row r="12">
      <c r="A12" s="4" t="inlineStr">
        <is>
          <t>Options exercisable, Weighted Average Remaining Contractual Term</t>
        </is>
      </c>
      <c r="B12" s="4" t="inlineStr">
        <is>
          <t>6 years 5 months 27 days</t>
        </is>
      </c>
    </row>
    <row r="13">
      <c r="A13" s="4" t="inlineStr">
        <is>
          <t>Options outstanding, Aggregate Intrinsic Value | $</t>
        </is>
      </c>
      <c r="B13" s="6" t="n">
        <v>1524000</v>
      </c>
    </row>
    <row r="14">
      <c r="A14" s="4" t="inlineStr">
        <is>
          <t>Options exercisable, Aggregate Intrinsic Value | $</t>
        </is>
      </c>
      <c r="B14" s="6" t="n">
        <v>147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 - Unrecognized stock-based compensation expense (Details)</t>
        </is>
      </c>
      <c r="B1" s="2" t="inlineStr">
        <is>
          <t>Mar. 31, 2021USD ($)</t>
        </is>
      </c>
    </row>
    <row r="2">
      <c r="A2" s="3" t="inlineStr">
        <is>
          <t>Schedule of Equity Method Investments [Line Items]</t>
        </is>
      </c>
    </row>
    <row r="3">
      <c r="A3" s="4" t="inlineStr">
        <is>
          <t>Unrecognized stock-based compensation expense related to unvested stock options, net of forfeitures</t>
        </is>
      </c>
      <c r="B3" s="6" t="n">
        <v>46000</v>
      </c>
    </row>
    <row r="4">
      <c r="A4" s="4" t="inlineStr">
        <is>
          <t>April 1, 2021 to December 31, 2021</t>
        </is>
      </c>
    </row>
    <row r="5">
      <c r="A5" s="3" t="inlineStr">
        <is>
          <t>Schedule of Equity Method Investments [Line Items]</t>
        </is>
      </c>
    </row>
    <row r="6">
      <c r="A6" s="4" t="inlineStr">
        <is>
          <t>Unrecognized stock-based compensation expense related to unvested stock options, net of forfeitures</t>
        </is>
      </c>
      <c r="B6" s="5" t="n">
        <v>30000</v>
      </c>
    </row>
    <row r="7">
      <c r="A7" s="4" t="inlineStr">
        <is>
          <t>2022</t>
        </is>
      </c>
    </row>
    <row r="8">
      <c r="A8" s="3" t="inlineStr">
        <is>
          <t>Schedule of Equity Method Investments [Line Items]</t>
        </is>
      </c>
    </row>
    <row r="9">
      <c r="A9" s="4" t="inlineStr">
        <is>
          <t>Unrecognized stock-based compensation expense related to unvested stock options, net of forfeitures</t>
        </is>
      </c>
      <c r="B9" s="5" t="n">
        <v>15000</v>
      </c>
    </row>
    <row r="10">
      <c r="A10" s="4" t="inlineStr">
        <is>
          <t>2023</t>
        </is>
      </c>
    </row>
    <row r="11">
      <c r="A11" s="3" t="inlineStr">
        <is>
          <t>Schedule of Equity Method Investments [Line Items]</t>
        </is>
      </c>
    </row>
    <row r="12">
      <c r="A12" s="4" t="inlineStr">
        <is>
          <t>Unrecognized stock-based compensation expense related to unvested stock options, net of forfeitures</t>
        </is>
      </c>
      <c r="B12" s="6" t="n">
        <v>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Equity - Additional information (Details) - USD ($)</t>
        </is>
      </c>
      <c r="B1" s="2" t="inlineStr">
        <is>
          <t>3 Months Ended</t>
        </is>
      </c>
    </row>
    <row r="2">
      <c r="B2" s="2" t="inlineStr">
        <is>
          <t>Mar. 31, 2021</t>
        </is>
      </c>
      <c r="C2" s="2" t="inlineStr">
        <is>
          <t>Mar. 31, 2020</t>
        </is>
      </c>
    </row>
    <row r="3">
      <c r="A3" s="3" t="inlineStr">
        <is>
          <t>Schedule of Equity [Line Items]</t>
        </is>
      </c>
    </row>
    <row r="4">
      <c r="A4" s="4" t="inlineStr">
        <is>
          <t>Weighted average grant date fair value (per share)</t>
        </is>
      </c>
      <c r="B4" s="8" t="n">
        <v>0.58</v>
      </c>
    </row>
    <row r="5">
      <c r="A5" s="4" t="inlineStr">
        <is>
          <t>General and Administrative Expense [Member]</t>
        </is>
      </c>
    </row>
    <row r="6">
      <c r="A6" s="3" t="inlineStr">
        <is>
          <t>Schedule of Equity [Line Items]</t>
        </is>
      </c>
    </row>
    <row r="7">
      <c r="A7" s="4" t="inlineStr">
        <is>
          <t>Stock-based compensation expense</t>
        </is>
      </c>
      <c r="B7" s="6" t="n">
        <v>36000</v>
      </c>
      <c r="C7" s="6" t="n">
        <v>42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4" customWidth="1" min="1" max="1"/>
    <col width="22" customWidth="1" min="2" max="2"/>
    <col width="36" customWidth="1" min="3" max="3"/>
    <col width="29" customWidth="1" min="4" max="4"/>
    <col width="36" customWidth="1" min="5" max="5"/>
    <col width="34" customWidth="1" min="6" max="6"/>
    <col width="13" customWidth="1" min="7" max="7"/>
  </cols>
  <sheetData>
    <row r="1">
      <c r="A1" s="1" t="inlineStr">
        <is>
          <t>CONDENSED CONSOLIDATED STATEMENTS OF EQUITY - USD ($)</t>
        </is>
      </c>
      <c r="B1" s="2" t="inlineStr">
        <is>
          <t>Common Stock [Member]</t>
        </is>
      </c>
      <c r="C1" s="2" t="inlineStr">
        <is>
          <t>Additional Paid-in Capital [Member]</t>
        </is>
      </c>
      <c r="D1" s="2" t="inlineStr">
        <is>
          <t>Accumulated Deficit [Member]</t>
        </is>
      </c>
      <c r="E1" s="2" t="inlineStr">
        <is>
          <t>Total Stockholders' Equity [Member]</t>
        </is>
      </c>
      <c r="F1" s="2" t="inlineStr">
        <is>
          <t>Noncontrolling Interests [Member]</t>
        </is>
      </c>
      <c r="G1" s="2" t="inlineStr">
        <is>
          <t>Total</t>
        </is>
      </c>
    </row>
    <row r="2">
      <c r="A2" s="4" t="inlineStr">
        <is>
          <t>Balance at Dec. 31, 2019</t>
        </is>
      </c>
      <c r="B2" s="6" t="n">
        <v>23000</v>
      </c>
      <c r="C2" s="6" t="n">
        <v>116184000</v>
      </c>
      <c r="D2" s="6" t="n">
        <v>-83843000</v>
      </c>
      <c r="E2" s="6" t="n">
        <v>32364000</v>
      </c>
      <c r="F2" s="6" t="n">
        <v>200000</v>
      </c>
      <c r="G2" s="6" t="n">
        <v>32564000</v>
      </c>
    </row>
    <row r="3">
      <c r="A3" s="4" t="inlineStr">
        <is>
          <t>Balance (in shares) at Dec. 31, 2019</t>
        </is>
      </c>
      <c r="B3" s="5" t="n">
        <v>23027978</v>
      </c>
    </row>
    <row r="4">
      <c r="A4" s="4" t="inlineStr">
        <is>
          <t>Stock-based compensation</t>
        </is>
      </c>
      <c r="B4" s="6" t="n">
        <v>0</v>
      </c>
      <c r="C4" s="5" t="n">
        <v>42000</v>
      </c>
      <c r="D4" s="5" t="n">
        <v>0</v>
      </c>
      <c r="E4" s="5" t="n">
        <v>42000</v>
      </c>
      <c r="F4" s="5" t="n">
        <v>0</v>
      </c>
      <c r="G4" s="5" t="n">
        <v>42000</v>
      </c>
    </row>
    <row r="5">
      <c r="A5" s="4" t="inlineStr">
        <is>
          <t>Distributions paid to noncontrolling interests</t>
        </is>
      </c>
      <c r="B5" s="5" t="n">
        <v>0</v>
      </c>
      <c r="C5" s="5" t="n">
        <v>0</v>
      </c>
      <c r="D5" s="5" t="n">
        <v>0</v>
      </c>
      <c r="E5" s="5" t="n">
        <v>0</v>
      </c>
      <c r="F5" s="5" t="n">
        <v>-12000</v>
      </c>
      <c r="G5" s="5" t="n">
        <v>-12000</v>
      </c>
    </row>
    <row r="6">
      <c r="A6" s="4" t="inlineStr">
        <is>
          <t>Net loss</t>
        </is>
      </c>
      <c r="B6" s="5" t="n">
        <v>0</v>
      </c>
      <c r="C6" s="5" t="n">
        <v>0</v>
      </c>
      <c r="D6" s="5" t="n">
        <v>-213000</v>
      </c>
      <c r="E6" s="5" t="n">
        <v>-213000</v>
      </c>
      <c r="F6" s="5" t="n">
        <v>12000</v>
      </c>
      <c r="G6" s="5" t="n">
        <v>-201000</v>
      </c>
    </row>
    <row r="7">
      <c r="A7" s="4" t="inlineStr">
        <is>
          <t>Balance at Mar. 31, 2020</t>
        </is>
      </c>
      <c r="B7" s="6" t="n">
        <v>23000</v>
      </c>
      <c r="C7" s="5" t="n">
        <v>116226000</v>
      </c>
      <c r="D7" s="5" t="n">
        <v>-84056000</v>
      </c>
      <c r="E7" s="5" t="n">
        <v>32193000</v>
      </c>
      <c r="F7" s="5" t="n">
        <v>200000</v>
      </c>
      <c r="G7" s="5" t="n">
        <v>32393000</v>
      </c>
    </row>
    <row r="8">
      <c r="A8" s="4" t="inlineStr">
        <is>
          <t>Balance (in shares) at Mar. 31, 2020</t>
        </is>
      </c>
      <c r="B8" s="5" t="n">
        <v>23027978</v>
      </c>
    </row>
    <row r="9">
      <c r="A9" s="4" t="inlineStr">
        <is>
          <t>Balance at Dec. 31, 2020</t>
        </is>
      </c>
      <c r="B9" s="6" t="n">
        <v>23000</v>
      </c>
      <c r="C9" s="5" t="n">
        <v>116335000</v>
      </c>
      <c r="D9" s="5" t="n">
        <v>-84456000</v>
      </c>
      <c r="E9" s="5" t="n">
        <v>31902000</v>
      </c>
      <c r="F9" s="5" t="n">
        <v>195000</v>
      </c>
      <c r="G9" s="5" t="n">
        <v>32097000</v>
      </c>
    </row>
    <row r="10">
      <c r="A10" s="4" t="inlineStr">
        <is>
          <t>Balance (in shares) at Dec. 31, 2020</t>
        </is>
      </c>
      <c r="B10" s="5" t="n">
        <v>23027978</v>
      </c>
    </row>
    <row r="11">
      <c r="A11" s="4" t="inlineStr">
        <is>
          <t>Stock-based compensation</t>
        </is>
      </c>
      <c r="B11" s="6" t="n">
        <v>0</v>
      </c>
      <c r="C11" s="5" t="n">
        <v>36000</v>
      </c>
      <c r="D11" s="5" t="n">
        <v>0</v>
      </c>
      <c r="E11" s="5" t="n">
        <v>36000</v>
      </c>
      <c r="F11" s="5" t="n">
        <v>0</v>
      </c>
      <c r="G11" s="5" t="n">
        <v>36000</v>
      </c>
    </row>
    <row r="12">
      <c r="A12" s="4" t="inlineStr">
        <is>
          <t>Distributions paid to noncontrolling interests</t>
        </is>
      </c>
      <c r="B12" s="5" t="n">
        <v>0</v>
      </c>
      <c r="C12" s="5" t="n">
        <v>0</v>
      </c>
      <c r="D12" s="5" t="n">
        <v>0</v>
      </c>
      <c r="E12" s="5" t="n">
        <v>0</v>
      </c>
      <c r="F12" s="5" t="n">
        <v>-16000</v>
      </c>
      <c r="G12" s="5" t="n">
        <v>-16000</v>
      </c>
    </row>
    <row r="13">
      <c r="A13" s="4" t="inlineStr">
        <is>
          <t>Net loss</t>
        </is>
      </c>
      <c r="B13" s="5" t="n">
        <v>0</v>
      </c>
      <c r="C13" s="5" t="n">
        <v>0</v>
      </c>
      <c r="D13" s="5" t="n">
        <v>-1758000</v>
      </c>
      <c r="E13" s="5" t="n">
        <v>-1758000</v>
      </c>
      <c r="F13" s="5" t="n">
        <v>18000</v>
      </c>
      <c r="G13" s="5" t="n">
        <v>-1740000</v>
      </c>
    </row>
    <row r="14">
      <c r="A14" s="4" t="inlineStr">
        <is>
          <t>Balance at Mar. 31, 2021</t>
        </is>
      </c>
      <c r="B14" s="6" t="n">
        <v>23000</v>
      </c>
      <c r="C14" s="6" t="n">
        <v>116371000</v>
      </c>
      <c r="D14" s="6" t="n">
        <v>-86214000</v>
      </c>
      <c r="E14" s="6" t="n">
        <v>30180000</v>
      </c>
      <c r="F14" s="6" t="n">
        <v>197000</v>
      </c>
      <c r="G14" s="6" t="n">
        <v>30377000</v>
      </c>
    </row>
    <row r="15">
      <c r="A15" s="4" t="inlineStr">
        <is>
          <t>Balance (in shares) at Mar. 31, 2021</t>
        </is>
      </c>
      <c r="B15" s="5" t="n">
        <v>230279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1740000</v>
      </c>
      <c r="C4" s="6" t="n">
        <v>-201000</v>
      </c>
    </row>
    <row r="5">
      <c r="A5" s="3" t="inlineStr">
        <is>
          <t>Adjustments to reconcile net loss to net cash provided by operating activities:</t>
        </is>
      </c>
    </row>
    <row r="6">
      <c r="A6" s="4" t="inlineStr">
        <is>
          <t>Amortization of debt issuance costs</t>
        </is>
      </c>
      <c r="B6" s="5" t="n">
        <v>18000</v>
      </c>
      <c r="C6" s="5" t="n">
        <v>33000</v>
      </c>
    </row>
    <row r="7">
      <c r="A7" s="4" t="inlineStr">
        <is>
          <t>Depreciation and amortization</t>
        </is>
      </c>
      <c r="B7" s="5" t="n">
        <v>399000</v>
      </c>
      <c r="C7" s="5" t="n">
        <v>417000</v>
      </c>
    </row>
    <row r="8">
      <c r="A8" s="4" t="inlineStr">
        <is>
          <t>Straight-line rents</t>
        </is>
      </c>
      <c r="B8" s="5" t="n">
        <v>406000</v>
      </c>
      <c r="C8" s="5" t="n">
        <v>-62000</v>
      </c>
    </row>
    <row r="9">
      <c r="A9" s="4" t="inlineStr">
        <is>
          <t>Stock-based compensation expense</t>
        </is>
      </c>
      <c r="B9" s="5" t="n">
        <v>36000</v>
      </c>
      <c r="C9" s="5" t="n">
        <v>42000</v>
      </c>
    </row>
    <row r="10">
      <c r="A10" s="4" t="inlineStr">
        <is>
          <t>Loss (income) from equity-method investees</t>
        </is>
      </c>
      <c r="B10" s="5" t="n">
        <v>235000</v>
      </c>
      <c r="C10" s="5" t="n">
        <v>-30000</v>
      </c>
    </row>
    <row r="11">
      <c r="A11" s="3" t="inlineStr">
        <is>
          <t>Change in operating assets and liabilities:</t>
        </is>
      </c>
    </row>
    <row r="12">
      <c r="A12" s="4" t="inlineStr">
        <is>
          <t>Tenant and other receivables, net</t>
        </is>
      </c>
      <c r="B12" s="5" t="n">
        <v>294000</v>
      </c>
      <c r="C12" s="5" t="n">
        <v>300000</v>
      </c>
    </row>
    <row r="13">
      <c r="A13" s="4" t="inlineStr">
        <is>
          <t>Other assets</t>
        </is>
      </c>
      <c r="B13" s="5" t="n">
        <v>473000</v>
      </c>
      <c r="C13" s="5" t="n">
        <v>-110000</v>
      </c>
    </row>
    <row r="14">
      <c r="A14" s="4" t="inlineStr">
        <is>
          <t>Accounts payable and accrued liabilities</t>
        </is>
      </c>
      <c r="B14" s="5" t="n">
        <v>-30000</v>
      </c>
      <c r="C14" s="5" t="n">
        <v>-198000</v>
      </c>
    </row>
    <row r="15">
      <c r="A15" s="4" t="inlineStr">
        <is>
          <t>Net cash provided by operating activities</t>
        </is>
      </c>
      <c r="B15" s="5" t="n">
        <v>91000</v>
      </c>
      <c r="C15" s="5" t="n">
        <v>191000</v>
      </c>
    </row>
    <row r="16">
      <c r="A16" s="3" t="inlineStr">
        <is>
          <t>Cash flows from investing activities:</t>
        </is>
      </c>
    </row>
    <row r="17">
      <c r="A17" s="4" t="inlineStr">
        <is>
          <t>Investment in equity-method investees</t>
        </is>
      </c>
      <c r="B17" s="5" t="n">
        <v>-123000</v>
      </c>
      <c r="C17" s="5" t="n">
        <v>0</v>
      </c>
    </row>
    <row r="18">
      <c r="A18" s="4" t="inlineStr">
        <is>
          <t>Distributions received from equity-method investees</t>
        </is>
      </c>
      <c r="B18" s="5" t="n">
        <v>413000</v>
      </c>
      <c r="C18" s="5" t="n">
        <v>381000</v>
      </c>
    </row>
    <row r="19">
      <c r="A19" s="4" t="inlineStr">
        <is>
          <t>Payments from notes receivable</t>
        </is>
      </c>
      <c r="B19" s="5" t="n">
        <v>60000</v>
      </c>
      <c r="C19" s="5" t="n">
        <v>91000</v>
      </c>
    </row>
    <row r="20">
      <c r="A20" s="4" t="inlineStr">
        <is>
          <t>Net cash provided by investing activities</t>
        </is>
      </c>
      <c r="B20" s="5" t="n">
        <v>350000</v>
      </c>
      <c r="C20" s="5" t="n">
        <v>472000</v>
      </c>
    </row>
    <row r="21">
      <c r="A21" s="3" t="inlineStr">
        <is>
          <t>Cash flows from financing activities:</t>
        </is>
      </c>
    </row>
    <row r="22">
      <c r="A22" s="4" t="inlineStr">
        <is>
          <t>Payments of loans payable</t>
        </is>
      </c>
      <c r="B22" s="5" t="n">
        <v>-265000</v>
      </c>
      <c r="C22" s="5" t="n">
        <v>-206000</v>
      </c>
    </row>
    <row r="23">
      <c r="A23" s="4" t="inlineStr">
        <is>
          <t>Distributions paid to noncontrolling interests</t>
        </is>
      </c>
      <c r="B23" s="5" t="n">
        <v>-16000</v>
      </c>
      <c r="C23" s="5" t="n">
        <v>-12000</v>
      </c>
    </row>
    <row r="24">
      <c r="A24" s="4" t="inlineStr">
        <is>
          <t>Net cash used in financing activities</t>
        </is>
      </c>
      <c r="B24" s="5" t="n">
        <v>-281000</v>
      </c>
      <c r="C24" s="5" t="n">
        <v>-218000</v>
      </c>
    </row>
    <row r="25">
      <c r="A25" s="4" t="inlineStr">
        <is>
          <t>Net increase in cash, cash equivalents and restricted cash</t>
        </is>
      </c>
      <c r="B25" s="5" t="n">
        <v>160000</v>
      </c>
      <c r="C25" s="5" t="n">
        <v>445000</v>
      </c>
    </row>
    <row r="26">
      <c r="A26" s="4" t="inlineStr">
        <is>
          <t>Cash, cash equivalents and restricted cash - beginning of period</t>
        </is>
      </c>
      <c r="B26" s="5" t="n">
        <v>17591000</v>
      </c>
      <c r="C26" s="5" t="n">
        <v>16077000</v>
      </c>
    </row>
    <row r="27">
      <c r="A27" s="4" t="inlineStr">
        <is>
          <t>Cash, cash equivalents and restricted cash - end of period</t>
        </is>
      </c>
      <c r="B27" s="5" t="n">
        <v>17751000</v>
      </c>
      <c r="C27" s="5" t="n">
        <v>16522000</v>
      </c>
    </row>
    <row r="28">
      <c r="A28" s="3" t="inlineStr">
        <is>
          <t>Supplemental disclosure of cash flow information:</t>
        </is>
      </c>
    </row>
    <row r="29">
      <c r="A29" s="4" t="inlineStr">
        <is>
          <t>Cash paid for interest</t>
        </is>
      </c>
      <c r="B29" s="6" t="n">
        <v>431000</v>
      </c>
      <c r="C29" s="6" t="n">
        <v>50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1</t>
        </is>
      </c>
    </row>
    <row r="3">
      <c r="A3" s="3" t="inlineStr">
        <is>
          <t>Organization</t>
        </is>
      </c>
    </row>
    <row r="4">
      <c r="A4" s="4" t="inlineStr">
        <is>
          <t>Organization</t>
        </is>
      </c>
      <c r="B4" s="4" t="inlineStr">
        <is>
          <t>1. Organization
Summit Healthcare REIT, Inc. (“Summit”) is a real estate investment trust that owns 100% of three properties, 95.3% of four properties, a 10% equity interest in an unconsolidated equity-method investment that holds 17 properties, a 35% equity interest in an unconsolidated equity-method investment that holds two properties, a 20% equity interest in an unconsolidated equity-method investment that holds two properties, a 10% equity interest in an unconsolidated equity-method investment that holds nine properties, a 10% equity interest in an unconsolidated equity-method investment that holds six properties and a 15% equity interest in an unconsolidated equity-method investment that holds 14 properties. Summit is a Maryland corporation, formed in 2004 under the General Corporation Law of Maryland for the purpose of investing in and owning real estate. As used in these notes, the “Company”, “we”, “us” and “our” refer to Summit and its consolidated subsidiaries, including but not limited to Summit Healthcare Operating Partnership, L.P. (the “Operating Partnership”), except where the context otherwise requires.
We conduct substantially all of our operations through the Operating Partnership, which is a Delaware limited partnership. We own a 99.88% general partner interest in the Operating Partnership, and Cornerstone Realty Advisors, LLC (“CRA”), a former affiliate, owns a 0.12% limited partnership interest.
Summit and the Operating Partnership are managed and operated as one entity, and Summit has no significant assets other than its investment in the Operating Partnership. Summit, as the general partner of the Operating Partnership, controls the Operating Partnership and consolidates the assets, liabilities, and results of operations of the Operating Partnership. Therefore, the assets and liabilities of Summit and the Operating Partnership are the same.
Cornerstone Healthcare Partners LLC – Consolidated Joint Venture
We own 95% of Cornerstone Healthcare Partners LLC (“CHP LLC”), which was formed in 2012, and the remaining 5% noncontrolling interest is owned by Cornerstone Healthcare Real Estate Fund, Inc. (“CHREF”), an affiliate of CRA. CHP LLC is consolidated within our condensed consolidated financial statements and owns four properties (the “JV Properties”) with another partially owned subsidiary. As of March 31, 2021, we own a 95.3% interest in the four JV Properties, and CHREF owns a 4.7% interest. See
Summit Union Life Holdings, LLC – Equity-Method Investment
In April 2015, through our Operating Partnership, we entered into a limited liability company agreement with Best Years, LLC (“Best Years”), an unrelated entity and a U.S.-based affiliate of Union Life Insurance Co, Ltd. (a Chinese corporation), and formed Summit Union Life Holdings, LLC (the “SUL JV”). The SUL JV is not consolidated in our condensed consolidated financial statements and is accounted for under the equity-method. As of March 31, 2021 and December 31, 2020, we have a 10% interest in the SUL JV which owns 17 properties.
Summit Fantasia Holdings, LLC – Equity-Method Investment
In September 2016, through our Operating Partnership, we entered into a limited liability company agreement with Fantasia Investment III LLC (“Fantasia”), an unrelated entity and a U.S.-based affiliate of Fantasia Holdings Group Co., Limited (a Chinese corporation listed on the Stock Exchange of Hong Kong (HKEX)), and formed Summit Fantasia Holdings, LLC (the “Fantasia JV”). The Fantasia JV is not consolidated in our condensed consolidated financial statements and is accounted for under the equity-method. As of March 31, 2021 and December 31, 2020, we have a 35% interest in the Fantasia JV which owns two properties.
Summit Fantasia Holdings II, LLC – Equity-Method Investment
In December 2016, through our Operating Partnership, we entered into a limited liability company agreement with Fantasia, and formed Summit Fantasia Holdings II, LLC (the “Fantasia II JV”). The Fantasia II JV is not consolidated in our condensed consolidated financial statements and is accounted for under the equity-method. As of March 31, 2021 and December 31, 2020, we have a 20% interest in the Fantasia II JV which owns two properties.
Summit Fantasia Holdings III, LLC– Equity-Method Investment
In July 2017, through our Operating Partnership, we entered into a limited liability company agreement with Fantasia and formed Summit Fantasia Holdings III, LLC (the “Fantasia III JV”). The Fantasia III JV is not consolidated in our condensed consolidated financial statements and is accounted for under the equity-method. As of March 31, 2021 and December 31, 2020, we have a 10% interest in the Fantasia III JV which owns nine properties.
Summit Fantasy Pearl Holdings, LLC– Equity-Method Investment
In October 2017, through our Operating Partnership, we entered into a limited liability company agreement with Fantasia, Atlantis Senior Living 9, LLC, a Delaware limited liability company (“Atlantis”), and Fantasy Pearl LLC, a Delaware limited liability company (“Fantasy”), and formed Summit Fantasy Pearl Holdings, LLC (the “FPH JV”). The FPH JV is not consolidated in our condensed consolidated financial statements and is accounted for under the equity-method. As of March 31, 2021 and December 31, 2020, we have a 10% interest in the FPH JV which owns six properties.
Indiana JV– Equity-Method Investment
In February 2019, through our wholly-owned subsidiary, Summit Indiana, LLC, we formed a new joint venture, a Delaware limited liability company (the "Indiana JV"). On March 13, 2019, we entered into a Limited Liability Company Agreement (“Indiana JV Agreement”) with two unrelated parties: a real estate holding company and a global institutional asset management firm, both Delaware limited liability companies. The Indiana JV is not consolidated in our condensed consolidated financial statements and is accounted for under the equity-method. As of March 31, 2021 and December 31, 2020, we have a 15% interest in the Indiana JV which owns 14 properties.
Summit Healthcare Asset Management, LLC (TRS)
Summit Healthcare Asset Management, LLC (“SAM TRS”) is our wholly-owned taxable REIT subsidiary (“TRS”). We serve as the manager of the SUL JV, Fantasia JV, Fantasia II JV, Fantasia III JV, and FPH JV, and as the operating member of the Indiana JV (collectively, our “Equity-Method Investments”), and provide management services in exchange for fees and reimbursements. All acquisition fees and asset management fees earned by us are paid to SAM TRS and expenses incurred by us, as the manager, are reimbursed from SAM TRS. See Notes 5 and 7 for further inform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For more information regarding our significant accounting policies and estimates, please refer to “Summary of Significant Accounting Policies” contained in the consolidated financial statements included in our Annual Report on Form 10-K for the year ended December 31, 2020 filed with the Securities and Exchange Commission (“SEC”) on March 29, 2021. There have been no material changes to our policies since that filing except as noted under Recently Adopted Accounting Pronouncements.
The accompanying condensed consolidated balance sheet at December 31, 2020 has been derived from the audited consolidated financial statements at that date. We assume that users of these condensed consolidated financial statements have read or have access to the audited December 31, 2020 consolidated financial statements and contained in our Annual Report on Form 10-K for the year ended December 31, 2020 filed with the SEC on March 29, 2021 and that the adequacy of additional disclosure needed for a fair presentation, except in regard to material contingencies, may be determined in that context. Accordingly, footnotes and other disclosures which would substantially duplicate those contained in our most recent Annual Report on Form 10-K for the year ended December 31, 2020 have been omitted in this report.
Principles of Consolidation and Basis of Presentation
The accompanying condensed consolidated financial statements include the accounts of the Company, its wholly-owned subsidiaries, the Operating Partnership and its consolidated companies and are prepared in accordance with U.S. generally accepted accounting principles ("U.S. GAAP"). All intercompany accounts and transactions have been eliminated in consolidation.
The accompanying financial information reflects all adjustments, which are, in the opinion of management, of a normal recurring nature and necessary for a fair presentation of our financial position, results of operations and cash flows for the interim periods. Interim results of operations are not necessarily indicative of the results to be expected for the full year. Operating results for the three months ended March 31, 2021 are not necessarily indicative of the results that may be expected for the year ending December 31, 2021.
Restricted Cash
The following table provides a reconciliation of cash, cash equivalents, and restricted cash reported within the condensed consolidated balance sheets that sum to the total of the same such amounts shown on the condensed consolidated statements of cash flows.
March 31,
December 31,
2021
2020
Cash and cash equivalents
$
14,752,000
$
14,658,000
Restricted cash
2,999,000
2,933,000
Total cash, cash equivalents, and restricted cash shown on the condensed consolidated statements of cash flows
$
17,751,000
$
17,591,000
Recently Adopted Accounting Pronouncements
In January 2020, the Financial Accounting Standards Board issued Accounting Standard Update (“ASU”) 2020-01 to clarify the interaction among the accounting standards for equity securities, equity method investments and certain derivatives. The new ASU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For public business entities, the amendments in this ASU are effective for fiscal years beginning after December 15, 2020, and interim periods within those fiscal years. The adoption of the new standard on January 1, 2021 did not have a material effect on the Company’s financial position, results of operations, or cash flows.
Coronavirus (COVID-19)
Since it was first reported in December 2019, COVID-19 has spread globally, including to every state in the United States and more than 200 countries. On March 11, 2020, the World Health Organization declared COVID-19 a pandemic, and on March 13, 2020, the United States declared a national emergency with respect to COVID-19. The outbreak has led governments and other authorities around the world, including federal, state and local authorities in the United States, to impose measures intended to control its spread, including restrictions on freedom of movement and business operations such as travel bans, border closings, business closures, quarantines and shelter-in-place orders. The COVID-19 pandemic and measures to prevent its spread negatively impacted senior housing and skilled nursing facilities in a number of ways, including but not limited to:
·
Decreased occupancy and increased operating costs for the Company’s tenants and borrowers, which may adversely impact their ability to make full and timely rental and debt payments to the Company. The Company may have to restructure tenants’ long-term rent obligations in the future and may not be able to do so on terms that are as favorable to the Company as those currently in place. Reduced or modified rental and debt amounts could result in the determination that the full amounts of the Company’s real estate properties and notes receivable are not recoverable, which could result in an impairment charge.
·
Decreased occupancy and increased operating costs for the Company’s Equity-Method Investments that own senior housing and skilled nursing facilities, which may negatively impact the operating results of these investments. The Equity-Method Investments may have to restructure tenants’ long-term rent obligations and may not be able to do so on terms that are as favorable to the Equity-Method Investments as those currently in place. Prolonged deterioration in the operating results for these investments could result in the determination that the full amounts of the Company’s investments are not recoverable, which could result in an impairment charge .
In October 2020, under a court order, a receiver assumed the responsibilities of operating and managing the Pennington Gardens facility in Chandler, Arizona. For the period ended March 31, 2021, this tenant experienced a material adverse effect on its operations related to COVID-19, and that has affected its ability to make its rent payments in 2021. . We are currently working with this tenant on a revised rent schedule for 2021, and during the three month period ended March 31, 2021 recorded rent payments on a cash basis and wrote off the remaining straight-line rent receivable. We have not seen any impact on debt payments from borrowers or notes receivable.
Additionally, some of our Equity-Method Investment tenants have experienced decreased occupancy and increased operating costs related to COVID-19, and for the Indiana JV, this has had a material adverse effect on their ability to meet their financial and other contractual obligations to the Indiana JV, including the payment of rent, which resulted in a temporary rent reduction
It is impossible to predict the continuing effect and ultimate impact of the COVID-19 pandemic on our operations and results as the situation is continuing to evolve. Healthcare personnel and residents of long-term care facilities, including SNF, AL, and MC facilities, have been included among those offered the first supply of the COVID-19 vaccines. Many of our consolidated and Equity Method Investments facilities have administered the vaccine to residents and employees. It is too early to assess the total effect of the vaccinations on the industry, but it is believed they will help save the lives of those who are most at risk, as well as lessen the operational and financial burden on our facilities and their employees. The rapid development and fluidity of this situation precludes any prediction as to the ultimate material adverse impact on the demand for senior housing and skilled nursing and presents material uncertainty and risk with respect to our business, operations, financial condition and liquidity, including recording impairments, lease modifications and credit losses associated with notes receivable in future periods.
CARES Act
In March 2020, the Coronavirus Aid, Relief, and Economic Security Act was enacted and amended in December 2020 (the “CARES Act”). The CARES Act is a stimulus package that provides various forms of relief through, among other things, grants, loans and tax incentives to certain businesses and individuals. In particular, the CARES Act created an emergency lending facility known as the Paycheck Protection Program (PPP), which is administered by the Small Business Administration (SBA) and provides federally insured and, in some cases, forgivable loans to certain eligible businesses so that those businesses can continue to cover certain of their near-term operating expenses and retain employees. We did not obtain a PPP loan. We have evaluated the CARES Act and determined that there was no impact on the Company for the three month period ended March 31, 2021 or the year ended December 31, 2020. We will continue to evaluate and monitor the CARES Act, and any new COVID-19-related legislation to determine the ultimate impact and benefits, if any,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3 Months Ended</t>
        </is>
      </c>
    </row>
    <row r="2">
      <c r="B2" s="2" t="inlineStr">
        <is>
          <t>Mar. 31, 2021</t>
        </is>
      </c>
    </row>
    <row r="3">
      <c r="A3" s="3" t="inlineStr">
        <is>
          <t>Investments in Real Estate Properties</t>
        </is>
      </c>
    </row>
    <row r="4">
      <c r="A4" s="4" t="inlineStr">
        <is>
          <t>Investments in Real Estate Properties</t>
        </is>
      </c>
      <c r="B4" s="4" t="inlineStr">
        <is>
          <t>3. Investments in Real Estate Properties
As of March 31, 2021 and December 31, 2020, our investments in real estate properties including those held by our consolidated subsidiaries (excluding the 50 properties owned by our unconsolidated Equity-Method Investments) are set forth below:
March 31,
December 31,
2021
2020
Land
$
6,237,000
$
6,237,000
Buildings and improvements
48,295,000
48,295,000
Less: accumulated depreciation
(10,188,000)
(9,853,000)
Buildings and improvements, net
38,107,000
38,442,000
Furniture and fixtures
4,230,000
4,230,000
Less: accumulated depreciation
(4,033,000)
(3,988,000)
Furniture and fixtures, net
197,000
242,000
Real estate properties, net
$
44,541,000
$
44,921,000
For the three months ended March 31, 2021 and 2020, depreciation expense (excluding leasing commission amortization) was approximately $0.4 million and $0.4 million, respectively.
As of March 31, 2021, our portfolio consisted of seven real estate properties which were 100% leased to the tenants of the related facilities.
The following table provides summary information regarding our portfolio (excluding the 50 properties owned by our unconsolidated Equity-Method Investments) as of March 31, 2021:
Loans
Payable,
Excluding
Debt
Purchase
Issuance
Property
Location
Date Purchased
Type (1)
Price
Costs
Sheridan Care Center
Sheridan, OR
August 3, 2012
SNF
$
4,100,000
$
4,290,000
Fernhill Care Center
Portland, OR
August 3, 2012
SNF
4,500,000
3,764,000
Friendship Haven Healthcare and Rehabilitation Center
Galveston County, TX
September 14, 2012
SNF
15,000,000
11,695,000
Pacific Health and Rehabilitation Center
Tigard, OR
December 24, 2012
SNF
8,140,000
6,274,000
Brookstone of Aledo
Aledo, IL
July 2, 2013
AL
8,625,000
6,828,000
Sundial Assisted Living
Redding, CA
December 18, 2013
AL
3,500,000
3,779,000
Pennington Gardens
Chandler, AZ
July 17, 2017
AL/MC
13,400,000
10,292,000
Total:
$
57,265,000
$
46,922,000
(1)
SNF is an abbreviation for skilled nursing facility.
AL is an abbreviation for assisted living facility.
MC is an abbreviation for memory care facility.
Future Minimum Lease Payments
The future minimum lease payments to be received under our existing tenant operating leases (excluding the 50 properties owned by our unconsolidated Equity-Method Investments) as of March 31, 2021, for the period from April 1, 2021 to December 31, 2021 and for each of the four following years and thereafter ending December 31 are as follows:
Years ending
April 1, 2021 to December 31, 2021
$
3,394,000
2022
4,613,000
2023
4,708,000
2024
4,350,000
2025
4,437,000
Thereafter
15,441,000
$
36,943,000
2021 Acquisitions
None.
2020 Acquisitions
None.
Leasing Commissions
As a self-managed REIT, we no longer pay leasing commissions. Leasing commissions are capitalized at cost and amortized on a straight-line basis over the related lease term. As of March 31, 2021 and December 31, 2020, total costs incurred were $1.1 million, and the unamortized balance of capitalized leasing commissions was approximately $0.5 million and $0.6 million, respectively. Amortization expense for each of the three months ended March 31, 2021 and 2020 was approximately $17,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4:54:01Z</dcterms:created>
  <dcterms:modified xmlns:dcterms="http://purl.org/dc/terms/" xmlns:xsi="http://www.w3.org/2001/XMLSchema-instance" xsi:type="dcterms:W3CDTF">2021-05-17T14:54:01Z</dcterms:modified>
</cp:coreProperties>
</file>